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Basis of Presentation" sheetId="7" state="visible" r:id="rId7"/>
    <sheet xmlns:r="http://schemas.openxmlformats.org/officeDocument/2006/relationships" name="Recent Accounting Pronouncement" sheetId="8" state="visible" r:id="rId8"/>
    <sheet xmlns:r="http://schemas.openxmlformats.org/officeDocument/2006/relationships" name="Revenues From Contracts With Cu" sheetId="9" state="visible" r:id="rId9"/>
    <sheet xmlns:r="http://schemas.openxmlformats.org/officeDocument/2006/relationships" name="Loss Per Share" sheetId="10" state="visible" r:id="rId10"/>
    <sheet xmlns:r="http://schemas.openxmlformats.org/officeDocument/2006/relationships" name="Property, Plant and Equipment (" sheetId="11" state="visible" r:id="rId11"/>
    <sheet xmlns:r="http://schemas.openxmlformats.org/officeDocument/2006/relationships" name="Long-Term Debt" sheetId="12" state="visible" r:id="rId12"/>
    <sheet xmlns:r="http://schemas.openxmlformats.org/officeDocument/2006/relationships" name="Incentive Compensation" sheetId="13" state="visible" r:id="rId13"/>
    <sheet xmlns:r="http://schemas.openxmlformats.org/officeDocument/2006/relationships" name="Commitments and Contingencies" sheetId="14" state="visible" r:id="rId14"/>
    <sheet xmlns:r="http://schemas.openxmlformats.org/officeDocument/2006/relationships" name="Other Accrued Liabilities (Note" sheetId="15" state="visible" r:id="rId15"/>
    <sheet xmlns:r="http://schemas.openxmlformats.org/officeDocument/2006/relationships" name="Income Taxes (Notes)" sheetId="16" state="visible" r:id="rId16"/>
    <sheet xmlns:r="http://schemas.openxmlformats.org/officeDocument/2006/relationships" name="Condensed Consolidating Financi" sheetId="17" state="visible" r:id="rId17"/>
    <sheet xmlns:r="http://schemas.openxmlformats.org/officeDocument/2006/relationships" name="Revenues From Contracts With 18" sheetId="18" state="visible" r:id="rId18"/>
    <sheet xmlns:r="http://schemas.openxmlformats.org/officeDocument/2006/relationships" name="Loss Per Share (Tables)" sheetId="19" state="visible" r:id="rId19"/>
    <sheet xmlns:r="http://schemas.openxmlformats.org/officeDocument/2006/relationships" name="Long-Term Debt (Tables)" sheetId="20" state="visible" r:id="rId20"/>
    <sheet xmlns:r="http://schemas.openxmlformats.org/officeDocument/2006/relationships" name="Incentive Compensation (Tables)" sheetId="21" state="visible" r:id="rId21"/>
    <sheet xmlns:r="http://schemas.openxmlformats.org/officeDocument/2006/relationships" name="Other Accrued Liabilities (Tabl" sheetId="22" state="visible" r:id="rId22"/>
    <sheet xmlns:r="http://schemas.openxmlformats.org/officeDocument/2006/relationships" name="Condensed Consolidating Finan23" sheetId="23" state="visible" r:id="rId23"/>
    <sheet xmlns:r="http://schemas.openxmlformats.org/officeDocument/2006/relationships" name="Recent Accounting Pronounceme24" sheetId="24" state="visible" r:id="rId24"/>
    <sheet xmlns:r="http://schemas.openxmlformats.org/officeDocument/2006/relationships" name="Revenues From Contracts With 25" sheetId="25" state="visible" r:id="rId25"/>
    <sheet xmlns:r="http://schemas.openxmlformats.org/officeDocument/2006/relationships" name="Revenues From Contracts With 26" sheetId="26" state="visible" r:id="rId26"/>
    <sheet xmlns:r="http://schemas.openxmlformats.org/officeDocument/2006/relationships" name="Reconciliation of Loss Per Shar" sheetId="27" state="visible" r:id="rId27"/>
    <sheet xmlns:r="http://schemas.openxmlformats.org/officeDocument/2006/relationships" name="Long-Term Debt - Additional Inf" sheetId="28" state="visible" r:id="rId28"/>
    <sheet xmlns:r="http://schemas.openxmlformats.org/officeDocument/2006/relationships" name="Long-Term Debt Cash Interest Pa" sheetId="29" state="visible" r:id="rId29"/>
    <sheet xmlns:r="http://schemas.openxmlformats.org/officeDocument/2006/relationships" name="Long-Term Debt (Detail)" sheetId="30" state="visible" r:id="rId30"/>
    <sheet xmlns:r="http://schemas.openxmlformats.org/officeDocument/2006/relationships" name="Incentive Compensation - Additi" sheetId="31" state="visible" r:id="rId31"/>
    <sheet xmlns:r="http://schemas.openxmlformats.org/officeDocument/2006/relationships" name="Financial Impact of Stock-Based" sheetId="32" state="visible" r:id="rId32"/>
    <sheet xmlns:r="http://schemas.openxmlformats.org/officeDocument/2006/relationships" name="Commitments and Contingencies -" sheetId="33" state="visible" r:id="rId33"/>
    <sheet xmlns:r="http://schemas.openxmlformats.org/officeDocument/2006/relationships" name="Other Accrued Liabilities (Deta" sheetId="34" state="visible" r:id="rId34"/>
    <sheet xmlns:r="http://schemas.openxmlformats.org/officeDocument/2006/relationships" name="Income Taxes (Details)" sheetId="35" state="visible" r:id="rId35"/>
    <sheet xmlns:r="http://schemas.openxmlformats.org/officeDocument/2006/relationships" name="Condensed Consolidating Finan36" sheetId="36" state="visible" r:id="rId36"/>
    <sheet xmlns:r="http://schemas.openxmlformats.org/officeDocument/2006/relationships" name="Condensed Consolidating Finan37" sheetId="37" state="visible" r:id="rId37"/>
    <sheet xmlns:r="http://schemas.openxmlformats.org/officeDocument/2006/relationships" name="Condensed Consolidating Finan38" sheetId="38" state="visible" r:id="rId38"/>
    <sheet xmlns:r="http://schemas.openxmlformats.org/officeDocument/2006/relationships" name="Condensed Consolidating Finan39" sheetId="39" state="visible" r:id="rId39"/>
  </sheets>
  <definedNames/>
  <calcPr calcId="124519" fullCalcOnLoad="1"/>
</workbook>
</file>

<file path=xl/sharedStrings.xml><?xml version="1.0" encoding="utf-8"?>
<sst xmlns="http://schemas.openxmlformats.org/spreadsheetml/2006/main" uniqueCount="409">
  <si>
    <t>Document and Entity Information - shares</t>
  </si>
  <si>
    <t>6 Months Ended</t>
  </si>
  <si>
    <t>Jun. 30, 2018</t>
  </si>
  <si>
    <t>Jul. 31, 2018</t>
  </si>
  <si>
    <t>Document And Entity Information [Abstract]</t>
  </si>
  <si>
    <t>Entity Registrant Name</t>
  </si>
  <si>
    <t>HORNBECK OFFSHORE SERVICES INC /LA</t>
  </si>
  <si>
    <t>Entity Central Index Key</t>
  </si>
  <si>
    <t>Current Fiscal Year End Date</t>
  </si>
  <si>
    <t>--12-31</t>
  </si>
  <si>
    <t>Entity Filer Category</t>
  </si>
  <si>
    <t>Accelerated Filer</t>
  </si>
  <si>
    <t>Document Type</t>
  </si>
  <si>
    <t>10-Q</t>
  </si>
  <si>
    <t>Document Period End Date</t>
  </si>
  <si>
    <t>Jun. 30,
		2018</t>
  </si>
  <si>
    <t>Document Fiscal Year Focus</t>
  </si>
  <si>
    <t>Document Fiscal Period Focus</t>
  </si>
  <si>
    <t>Q2</t>
  </si>
  <si>
    <t>Trading Symbol</t>
  </si>
  <si>
    <t>HOS</t>
  </si>
  <si>
    <t>Amendment Flag</t>
  </si>
  <si>
    <t>false</t>
  </si>
  <si>
    <t>Entity Common Stock, Shares Outstanding</t>
  </si>
  <si>
    <t>Consolidated Balance Sheets - USD ($) $ in Thousands</t>
  </si>
  <si>
    <t>Dec. 31, 2017</t>
  </si>
  <si>
    <t>Current assets:</t>
  </si>
  <si>
    <t>Cash and cash equivalents</t>
  </si>
  <si>
    <t>Accounts receivable, net of allowance for doubtful accounts of $6,103 and $6,054, respectively</t>
  </si>
  <si>
    <t>Other current assets</t>
  </si>
  <si>
    <t>Total current assets</t>
  </si>
  <si>
    <t>Property, plant and equipment, net</t>
  </si>
  <si>
    <t>Deferred charges, net</t>
  </si>
  <si>
    <t>Other assets</t>
  </si>
  <si>
    <t>Total assets</t>
  </si>
  <si>
    <t>Current liabilities:</t>
  </si>
  <si>
    <t>Accounts payable</t>
  </si>
  <si>
    <t>Accrued interest</t>
  </si>
  <si>
    <t>Accrued payroll and benefits</t>
  </si>
  <si>
    <t>Other accrued liabilities</t>
  </si>
  <si>
    <t>Total current liabilities</t>
  </si>
  <si>
    <t>Long-term debt, including deferred gain of $17,457 and $18,911, and net of original issue discount of $5,822 and $7,862 and deferred financing costs of $8,452 and $10,134, respectively</t>
  </si>
  <si>
    <t>Deferred tax liabilities, net</t>
  </si>
  <si>
    <t>Other liabilities</t>
  </si>
  <si>
    <t>Total liabilities</t>
  </si>
  <si>
    <t>Stockholders’ equity:</t>
  </si>
  <si>
    <t>Preferred stock: $0.01 par value; 5,000 shares authorized; no shares issued and outstanding</t>
  </si>
  <si>
    <t>Common stock: $0.01 par value; 100,000 shares authorized; 37,595 and 37,144 shares issued and outstanding, respectively</t>
  </si>
  <si>
    <t>Additional paid-in-capital</t>
  </si>
  <si>
    <t>Retained earnings</t>
  </si>
  <si>
    <t>Accumulated other comprehensive income (loss)</t>
  </si>
  <si>
    <t>Total stockholders’ equity</t>
  </si>
  <si>
    <t>Total liabilities and stockholders’ equity</t>
  </si>
  <si>
    <t>Consolidated Balance Sheets (Parenthetical) - USD ($) $ in Thousands</t>
  </si>
  <si>
    <t>Statement of Financial Position [Abstract]</t>
  </si>
  <si>
    <t>Accounts receivable, net of allowance for doubtful accounts of</t>
  </si>
  <si>
    <t>Debt Instrument, unamortized discount</t>
  </si>
  <si>
    <t>Deferred financing costs</t>
  </si>
  <si>
    <t>Deferred Gain</t>
  </si>
  <si>
    <t>Preferred stock par value (in dollars per share)</t>
  </si>
  <si>
    <t>Preferred stock shares authorized</t>
  </si>
  <si>
    <t>Preferred stock issued</t>
  </si>
  <si>
    <t>Preferred stock outstanding</t>
  </si>
  <si>
    <t>Common stock Par Value (in dollars per share)</t>
  </si>
  <si>
    <t>Common stock shares authorized</t>
  </si>
  <si>
    <t>Common stock issued</t>
  </si>
  <si>
    <t>Common stock outstanding</t>
  </si>
  <si>
    <t>Consolidated Statements Of Operations - USD ($) shares in Thousands, $ in Thousands</t>
  </si>
  <si>
    <t>3 Months Ended</t>
  </si>
  <si>
    <t>Jun. 30, 2017</t>
  </si>
  <si>
    <t>Revenues:</t>
  </si>
  <si>
    <t>Vessel revenues</t>
  </si>
  <si>
    <t>Non-vessel revenues</t>
  </si>
  <si>
    <t>Revenues</t>
  </si>
  <si>
    <t>Costs and expenses:</t>
  </si>
  <si>
    <t>Operating expenses</t>
  </si>
  <si>
    <t>Depreciation</t>
  </si>
  <si>
    <t>Amortization</t>
  </si>
  <si>
    <t>General and administrative expenses</t>
  </si>
  <si>
    <t>Costs and Expenses, Total</t>
  </si>
  <si>
    <t>Gain (loss) on sale of assets</t>
  </si>
  <si>
    <t>Operating loss</t>
  </si>
  <si>
    <t>Gain on Extinguishment of Debt</t>
  </si>
  <si>
    <t>Other income (expense):</t>
  </si>
  <si>
    <t>Interest income</t>
  </si>
  <si>
    <t>Interest expense</t>
  </si>
  <si>
    <t>Other income (expense), net</t>
  </si>
  <si>
    <t>Nonoperating Income (Expense)</t>
  </si>
  <si>
    <t>Loss before income taxes</t>
  </si>
  <si>
    <t>Income tax benefit</t>
  </si>
  <si>
    <t>Net loss</t>
  </si>
  <si>
    <t>Loss per share:</t>
  </si>
  <si>
    <t>Basic loss per common share</t>
  </si>
  <si>
    <t>Diluted loss per common share</t>
  </si>
  <si>
    <t>Weighted average basic shares outstanding</t>
  </si>
  <si>
    <t>Weighted average diluted shares outstanding</t>
  </si>
  <si>
    <t>Consolidated Statements Of Comprehensive Income (Loss) - USD ($) $ in Thousands</t>
  </si>
  <si>
    <t>Statement of Comprehensive Income [Abstract]</t>
  </si>
  <si>
    <t>Other comprehensive income (loss):</t>
  </si>
  <si>
    <t>Foreign currency translation loss</t>
  </si>
  <si>
    <t>Total comprehensive loss</t>
  </si>
  <si>
    <t>Consolidated Statements Of Cash Flows - USD ($) $ in Thousands</t>
  </si>
  <si>
    <t>CASH FLOWS FROM OPERATING ACTIVITIES:</t>
  </si>
  <si>
    <t>Adjustments to reconcile net loss to net cash provided by (used in) operating activities:</t>
  </si>
  <si>
    <t>Stock-based compensation expense</t>
  </si>
  <si>
    <t>Provision for bad debts</t>
  </si>
  <si>
    <t>Deferred tax benefit</t>
  </si>
  <si>
    <t>Amortization of deferred financing costs</t>
  </si>
  <si>
    <t>Gain on sale of assets</t>
  </si>
  <si>
    <t>Changes in operating assets and liabilities:</t>
  </si>
  <si>
    <t>Accounts receivable</t>
  </si>
  <si>
    <t>Other current and long-term assets</t>
  </si>
  <si>
    <t>Deferred drydocking charges</t>
  </si>
  <si>
    <t>Accrued liabilities and other liabilities</t>
  </si>
  <si>
    <t>Net cash used in operating activities</t>
  </si>
  <si>
    <t>CASH FLOWS FROM INVESTING ACTIVITIES:</t>
  </si>
  <si>
    <t>Cost Of Vessel Purchase</t>
  </si>
  <si>
    <t>Costs incurred for OSV newbuild program</t>
  </si>
  <si>
    <t>Net proceeds from sale of assets</t>
  </si>
  <si>
    <t>Vessel capital expenditures</t>
  </si>
  <si>
    <t>Non-vessel capital expenditures</t>
  </si>
  <si>
    <t>Net cash used in investing activities</t>
  </si>
  <si>
    <t>CASH FLOWS FROM FINANCING ACTIVITIES:</t>
  </si>
  <si>
    <t>Proceeds from Lines of Credit</t>
  </si>
  <si>
    <t>Repurchase of Senior Debt</t>
  </si>
  <si>
    <t>Repurchase of Convertible Debt</t>
  </si>
  <si>
    <t>Deferred Financing Costs</t>
  </si>
  <si>
    <t>Shares withheld for payment of employee withholding taxes</t>
  </si>
  <si>
    <t>Proceeds from Issuance of Shares under Incentive and Share-based Compensation Plans, Including Stock Options</t>
  </si>
  <si>
    <t>Net cash used in financing activities</t>
  </si>
  <si>
    <t>Effects of exchange rate changes on cash</t>
  </si>
  <si>
    <t>Net decrease in cash and cash equivalents</t>
  </si>
  <si>
    <t>Cash and cash equivalents at beginning of period</t>
  </si>
  <si>
    <t>Cash and cash equivalents at end of period</t>
  </si>
  <si>
    <t>SUPPLEMENTAL DISCLOSURES OF CASH FLOW ACTIVITIES:</t>
  </si>
  <si>
    <t>Cash paid for interest</t>
  </si>
  <si>
    <t>Cash paid for income taxes</t>
  </si>
  <si>
    <t>SUPPLEMENTAL DISCLOSURES OF NON-CASH FINANCING ACTIVITIES:</t>
  </si>
  <si>
    <t>Notes Reduction</t>
  </si>
  <si>
    <t>Basis of Presentation</t>
  </si>
  <si>
    <t>Organization, Consolidation and Presentation of Financial Statements [Abstract]</t>
  </si>
  <si>
    <t>Basis of Presentation The accompanying unaudited consolidated financial statements do not include certain information and footnote disclosures required by United States generally accepted accounting principles, or GAAP. The interim financial statements and notes are presented as permitted by instructions to the Quarterly Report on Form 10-Q and Article 10 of Regulation S-X. In the opinion of management, all adjustments necessary for a fair presentation of the interim financial statements have been included and consist only of normal recurring items. The unaudited quarterly financial statements should be read in conjunction with the audited financial statements and notes thereto included in the Annual Report on Form 10-K of Hornbeck Offshore Services, Inc. (together with its subsidiaries, the “Company”) for the year ended December 31, 2017 . The results of operations for the three and six months ended June 30, 2018 are not necessarily indicative of the results that may be expected for the year ending December 31, 2018 . The consolidated balance sheet at December 31, 2017 has been derived from the audited consolidated financial statements at that date, but does not include all of the information and footnotes required by GAAP for complete financial statements.</t>
  </si>
  <si>
    <t>Recent Accounting Pronouncements (Notes)</t>
  </si>
  <si>
    <t>New Accounting Pronouncements and Changes in Accounting Principles [Abstract]</t>
  </si>
  <si>
    <t>New Accounting Pronouncements, Policy</t>
  </si>
  <si>
    <t xml:space="preserve"> Recent Accounting Pronouncements Standard Description Required Date of Adoption Effect on the financial statements and other significant matters Standards that have been adopted ASU No. 2014-09, "Revenue from Contracts with Customers" (Topic 606) This standard requires entities to recognize revenues in a way that depicts the transfer of promised goods or services to customers in an amount that reflects the consideration which the entity expects to be entitled to in exchange for those goods or services. ASU 2014-09 requires retrospective application. January 1, 2018 This ASU replaces most existing revenue recognition guidance in U.S. GAAP. The Company adopted ASU 2014-09 on January 1, 2018 under the modified retrospective method. Based on the Company's review of its open revenue-related contracts on the date of adoption, it was determined that there was no cumulative effect of applying the new standard and therefore no adjustment to the opening retained earnings balance was needed as of January 1, 2018. See Note 3 - Revenues from Contracts with Customers for additional information. ASU No. 2017-01, "Business Combinations" (Topic 805): Clarifying the Definition of a Business This standard provides guidance to assist entities with evaluating when a set of transferred assets and activities is a business. ASU 2017-01 requires prospective application. January 1, 2018 The Company adopted ASU No. 2017-01 on January 1, 2018 under the prospective application. This adoption had no impact on its consolidated financial statements. Standards that have not been adopted ASU No. 2016-13, "Financial Instruments - Credit Losses (Topic 326): Measurement of Credit Losses on Financial Instruments" This standard requires measurement and recognition of expected credit losses for financial assets held. ASU No. 2016-13 requires modified retrospective application. Early adoption is permitted. January 1, 2020 The Company believes that the implementation of this new guidance will not have a material impact on its consolidated financial statements. ASU No. 2016-02, "Leases" (Topic 842) This standard requires lessees to recognize a lease liability and a right-of-use asset for all leases (with the exception of short-term leases) at the commencement date. ASU 2016-02 requires a modified retrospective application. Early adoption is permitted. January 1, 2019 The Company continues to evaluate the impact this new guidance will have on its consolidated financial statements. See further discussion below. ASU No. 2018-02, "Reclassification of Certain Tax Effects from Accumulated Other Comprehensive Income" This standard allows companies to reclassify items in accumulated other comprehensive income to retained earnings for stranded tax effects resulting form The Tax Cuts and Jobs Act. January 1, 2019 The Company continues to evaluate the impact this new guidance will have on its consolidated financial statements. ASU No. 2018-11, "Leases" (Topic 842): Targeted Improvements This standard provides for the election of transition methods between the modified retrospective method and the optional transition relief method. The modified retrospective method is applied to all prior reporting periods presented with a cumulative-effect adjustment recorded in the earliest comparative period while the optional transition relief method is applied beginning in the period of adoption with a cumulative-effect adjustment recorded in such period. Also, this standard allows lessors to elect to not separate non-lease components from the associated lease components if certain criteria are met. January 1, 2019 The Company continues to evaluate the impact this new guidance will have on its consolidated financial statements. See further discussion below. ASC 842, Leases Lessor Accounting In July 2018, the Financial Accounting Standards Board, or FASB, issued ASU 2018-11 that allows for 1) a transition option that will allow companies to not apply the new lease standard in the comparative periods presented in their financial statements in the year of adoption and will allow the Company to continue to apply legacy guidance, ASC 840 Leases , including its disclosure requirements, for comparative periods presented, and 2) an option for lessors to combine lease and non-lease components contained within the same agreement when certain criteria are met. The Company does not expect a change in the timing or amounts of revenues recognized upon the adoption of this standard. Lessee Accounting The primary difference between current accounting standards and ASC 842 is the recognition of right-of-use assets and corresponding liabilities by lessees for those leases classified as operating leases under current accounting standards. The estimated impact of the adoption of this ASC based on the lease arrangements for which the Company is the lessee as of June 30, 2018, will be an increase to assets and liabilities on the Company's financial statements to reflect the right-of-use assets and lease obligations in a range from $27.0 million to $30.0 million. The adoption of the new standard is not expected to result in a change in the amount of lease expense currently being recognized.</t>
  </si>
  <si>
    <t>Revenues From Contracts With Customers (Notes)</t>
  </si>
  <si>
    <t>Revenue from Contract with Customer [Abstract]</t>
  </si>
  <si>
    <t>Revenue from Contract with Customer</t>
  </si>
  <si>
    <t xml:space="preserve"> Revenues from Contracts with Customers Effective January 1, 2018, the Company adopted ASU 2014-09, Revenue from Contracts with Customers using the modified retrospective method. The adoption of this standard did not have a material impact on the Company's financial position or results of operations. Accordingly, the Company did not make an adjustment to the opening balance of retained earnings in order to account for the implementation of the new requirements of this standard, and it did not restate prior period information for the effects of the new standard. The services that are provided by the Company represent a single performance obligation under our contracts that are satisfied at a point in time or over time. Revenues are earned primarily by (1) chartering the Company's vessels, including operation of such vessels, (2) providing vessel management services to third party vessel owners, and (3) providing shore-based port facility services, including rental of land. These revenue streams are provided to customers based upon contracts that include fixed or determinable prices and do not generally include right of return or other significant post-delivery obligations. The Company's vessel revenues, vessel management revenues and port facility revenues are recognized either at a point in time or over the passage of time when the customer has received or is receiving the benefit from the applicable service. Revenues are recognized when the performance obligations are satisfied in accordance with contractual terms and in an amount that reflects the consideration that the Company expects to be entitled to in exchange for the services rendered or rentals provided. Revenues are recognized net of any taxes collected from customers, which are subsequently remitted to governmental authorities. Invoices are typically billed to our customers on a monthly basis and payment terms on customer invoices typically range 30 to 60 days. A performance obligation under contracts with the Company's customers to render services is the unit of account under Topic 606. The Company accounts for services rendered separately if they are distinct and the service is separately identifiable from other items provided to a customer and if a customer can benefit from the services rendered provided on its own or with other resources that are readily available to the customer. A contract's transaction price is allocated to each distinct performance obligation and recognized as revenue when, or as, the performance obligation is satisfied. As of June 30, 2018, the Company has certain remaining performance obligations representing contracted vessel revenues for which work has not been performed and such contracts have an original expected duration of more than one year. As of June 30, 2018, the aggregate amount of the transaction price allocated to remaining performance obligations for such contracts was $16.4 million , of which $15.8 million and $0.6 million are expected to be recognized in 2018 and 2019, respectively. The Company has elected to apply the optional exemption for the disclosure of the remaining performance obligations for any of its revenue streams that are expected to have a duration of one year or less and, therefore, such amounts have not been disclosed. Disaggregation of Revenues For the three and six months ended June 30, 2018 and 2017, the Company recognized revenues as follows (in thousands): Three Months Ended June 30, Six Months Ended June 30, 2018 2017 2018 2017 Vessel revenues $ 49,481 $ 29,339 $ 82,615 $ 65,188 Vessel management revenues 7,974 7,320 15,733 14,773 Shore-based facility revenues 976 767 1,670 1,544 $ 58,431 $ 37,426 $ 100,018 $ 81,505</t>
  </si>
  <si>
    <t>Loss Per Share</t>
  </si>
  <si>
    <t>Earnings Per Share [Abstract]</t>
  </si>
  <si>
    <t>Earnings (Loss) Per Share</t>
  </si>
  <si>
    <t>Loss Per Share Basic loss per common share was calculated by dividing net loss by the weighted average number of common shares outstanding during the period. Diluted loss per common share was calculated by dividing net loss by the weighted average number of common shares outstanding during the year plus the effect of dilutive stock options and restricted stock unit awards. When reporting a net loss, the Company uses weighted average basic shares outstanding to calculate diluted earnings per share. Weighted average number of common shares outstanding was calculated by using the sum of the shares determined on a daily basis divided by the number of days in the period. The table below reconciles the Company’s loss per share (in thousands, except for per share data): Three Months Ended Six Months Ended 2018 2017 2018 2017 Net loss $ (25,088 ) $ (19,489 ) $ (63,743 ) $ (47,387 ) Weighted average number of shares of common stock outstanding 37,496 36,769 37,419 36,683 Add: Net effect of dilutive stock options and unvested restricted stock (1)(2)(3) — — — — Weighted average number of dilutive shares of common stock outstanding 37,496 36,769 37,419 36,683 Loss per common share: Basic loss per common share $ (0.67 ) $ (0.53 ) $ (1.70 ) $ (1.29 ) Diluted loss per common share $ (0.67 ) $ (0.53 ) $ (1.70 ) $ (1.29 ) (1) Due to a net loss, the Company excluded from the calculation of loss per share the effect of equity awards representing the rights to acquire 529 and 639 shares of common stock for the three and six months ended June 30, 2018 and 992 and 988 shares of common stock for the three and six months ended June 30, 2017, respectively. (2) For the six months ended June 30, 2018 and 2017 , the 2019 convertible senior notes were not dilutive, as the average price of the Company’s stock was less than the effective conversion price of such notes. It is the Company's stated intention to redeem the principal amount of its 2019 convertible senior notes in cash and the Company has used the treasury method for determining potential dilution in the diluted earnings per share computation. (3) Dilutive unvested restricted stock units are expected to fluctuate from quarter to quarter depending on the Company’s performance compared to a predetermined set of performance criteria. See Note 7 to these financial statements for further information regarding certain of the Company’s restricted stock grants.</t>
  </si>
  <si>
    <t>Property, Plant and Equipment (Notes)</t>
  </si>
  <si>
    <t>Property, Plant and Equipment [Abstract]</t>
  </si>
  <si>
    <t>Property, Plant and Equipment</t>
  </si>
  <si>
    <t>Property, Plant and Equipment Asset Impairment Assessment In accordance with ASC 360, the Company periodically reviews long-lived asset valuations when events or changes in circumstances indicate that an asset’s carrying value may not be recoverable. If indicators of impairment exist, the Company assesses the recoverability of its long-lived assets by comparing the projected future undiscounted cash flows associated with the related long-lived asset group over their remaining estimated useful lives. If the sum of the estimated undiscounted cash flows are less than the carrying amounts of the asset group, the assets are written down to their estimated fair values based on the expected discounted future cash flows or appraised values attributable to the assets. The future cash flows are subjective and are based on the Company’s current assumptions regarding future dayrates, utilization, operating expense, G&amp;A expense and recertification costs that could differ from actual results. During the second quarter of 2016, the Company determined that it observed indicators of impairment related to its vessels. This resulted from the rapid deterioration of its second quarter 2016 operating results, as well as the uncertainty regarding future market conditions and the related impact on the Company's projected operating results. For the purposes of calculating the undiscounted cash flows, the Company grouped its vessels into two groups, OSVs and MPSVs, and used a probability-weighted undiscounted cash flow projection to test for recoverability. After reviewing the results of this calculation, the Company determined that each of its asset groups had sufficient projected undiscounted cash flows to recover the remaining book value of the Company's long-lived assets within such groups. While the Company has not observed any new impairment indicators since the second quarter of 2016, the Company has reviewed and updated, as necessary, the assumptions used in determining its undiscounted cash flow projections for each asset group to reflect current market conditions. After reviewing the results of these updated projections, the Company determined that each of its asset groups continue to have sufficient projected undiscounted cash flows to recover the remaining book value of the Company's long-lived assets within such group.</t>
  </si>
  <si>
    <t>Long-Term Debt</t>
  </si>
  <si>
    <t>Debt Disclosure [Abstract]</t>
  </si>
  <si>
    <t>Long-Term Debt As of the dates indicated, the Company had the following outstanding long-term debt (in thousands): June 30, December 31, 5.875% senior notes due 2020, net of deferred financing costs of $1,611 and $2,061 $ 365,331 $ 364,881 5.000% senior notes due 2021, net of deferred financing costs of $2,657 and $3,142 447,343 446,858 1.500% convertible senior notes due 2019, net of original issue discount of $4,707 and $6,634 and deferred financing costs of $1,055 and $1,486 93,885 91,527 First-lien credit facility due 2023, including deferred gain of $17,457 and $18,911, and net of original issue discount of $1,115 and $1,228, and deferred financing costs of $3,129 and $3,445 176,535 177,560 $ 1,083,094 $ 1,080,826 The table below summarizes the Company's cash interest payments (in thousands): Cash Interest Payments Payment Dates 5.875% senior notes due 2020 $ 10,779 April 1 and October 1 5.000% senior notes due 2021 11,250 March 1 and September 1 1.500% convertible senior notes due 2019 747 March 1 and September 1 First-lien credit facility due 2023 (1) 1,202 Variable (1) The interest rate on the Credit Facility is variable based on the Company's election. The amount reflected in this table is the monthly amount payable based on the 30-day LIBOR interest rate that was elected and in effect on June 30, 2018. Please see further discussion of the variable interest rate below. First-Lien Credit Facility The Company's $300 million first-lien credit facility, or Credit Facility, matures in June 2023 and currently provides for $136.7 million of additional available liquidity, $68.0 million of which is required to be drawn by December 31, 2018 with the remaining balance required to be drawn by September 1, 2019. The Company can use draws under the facility for working capital and general corporate purposes, including the acquisition of distressed assets and/or the refinancing of existing debt, subject to, among other things, compliance with certain covenants requiring the Company to maintain access to liquidity (cash and credit availability) of $25.0 million at all times. The minimum liquidity level required for prepayment of the Company’s existing indebtedness and/or certain other restricted payments is $65.0 million. The Credit Facility is collateralized by 55 domestic high-spec OSVs and MPSVs, including a security interest in two pending MPSV newbuilds, and associated personalty, as well as by certain deposit and securities accounts. Borrowings accrue interest, at the Company’s option, at either an adjusted London Interbank Offered Rate (subject to a 1.00% floor) plus an applicable margin or the greatest of (a) the prime rate announced by The Wall Street Journal, (b) the Federal Funds Effective Rate in effect on such day plus 1/2 of 1%, and (c) the London Interbank Offered Rate plus, 1%, plus, an applicable a margin. On March 27, 2018, the Company entered into an amendment with its first-lien lenders to clarify various provisions in and made certain technical revisions to the Credit Facility, primarily dealing with the administerial permissabilities regarding vessel reflagging transactions and permitted acquisition indebtedness, among other matters. The agreement governing the Credit Facility and the indentures governing the Company's 2020 senior notes and 2021 senior notes impose certain restrictions on the Company. Such restrictions affect, and in many cases limit or prohibit, among other things, the Company's ability to incur additional indebtedness, make capital expenditures, redeem equity, create liens, sell assets and make dividend or other restricted payments. The Company estimates the fair value of its 2020 senior notes, 2021 senior notes, 2019 convertible senior notes and Credit Facility by primarily using quoted market prices. Given the observability of the inputs to these estimates, the Company has assigned a Level 2 of the three-level valuation hierarchy for such outstanding notes. As of the dates indicated below, the Company had the following face values, carrying values and fair values (in thousands): June 30, 2018 December 31, 2017 Face Value Carrying Value Fair Value Face Value Carrying Value Fair Value 5.875% senior notes due 2020 $ 366,942 $ 365,331 $ 274,289 $ 366,942 $ 364,881 $ 244,714 5.000% senior notes due 2021 450,000 447,343 295,313 450,000 446,858 236,250 1.500% convertible senior notes due 2019 99,647 93,885 77,167 99,647 91,527 74,486 First-lien credit facility due 2023 (1) 163,322 176,535 162,718 163,322 177,560 162,505 $ 1,079,911 $ 1,083,094 $ 809,487 $ 1,079,911 $ 1,080,826 $ 717,955 (1) The carrying value of the Credit Facility due 2023 includes a deferred gain of $17,457 less original issue discount and deferred financing costs of $4,244. Capitalized Interest During the three months ended June 30, 2018, the Company did not capitalize any of its interest costs. During the six months ended June 30, 2018 , the Company capitalized approximately $ 2.3 million of interest costs related to the construction of vessels. During the three and six months ended June 30, 2017 , the Company capitalized approximately $2.5 million and $4.9 million , respectively, of interest costs related to the construction of vessels.</t>
  </si>
  <si>
    <t>Incentive Compensation</t>
  </si>
  <si>
    <t>Disclosure of Compensation Related Costs, Share-based Payments [Abstract]</t>
  </si>
  <si>
    <t xml:space="preserve"> Incentive Compensation Stock-Based Incentive Compensation Plan The Company’s stock-based incentive compensation plan covers a maximum of 4.95 million shares of common stock that allows the Company to grant restricted stock awards, restricted stock unit awards, or collectively restricted stock, stock options, stock appreciation rights and fully-vested common stock to employees and directors. As of June 30, 2018 , the Company has granted awards covering 4.68 million shares of common stock under such plan. During the six months ended June 30, 2018 , the Company granted 1,527,102 time-based and 939,391 performance-based phantom restricted stock units. The phantom shares to be received under the performance-based phantom restricted stock units are calculated based on the Company's performance compared to two pre-determined criteria, as defined by the phantom restricted stock unit agreements governing such awards. The actual number of shares that could be received by the award recipients can range from 0% to 150% of the awards granted depending on the Company's performance. The fair value of the Company’s performance-based phantom restricted stock units, which is the stock price on the date of grant, is applied to the total shares that are expected to fully vest and is amortized over the vesting period, which is generally three years, based on the Company’s internal performance measured against the pre-determined criteria, as applicable. The compensation expense related to time-based phantom restricted stock units are amortized over a vesting period of up to three years, as applicable, and is determined based on the market price of the Company’s stock on the date of grant applied to the total shares that are expected to fully vest. All phantom restricted stock units are re-measured quarterly and classified as a liability, due to the settlement of these awards in cash. In addition to the phantom restricted stock units granted in 2018 , the Company granted performance-based and time-based restricted stock units and phantom restricted stock units in prior years. During the six months ended June 30, 2018 , the Company issued 426,896 shares of common stock due to vestings of restricted stock units and employee purchases under the Company's Employee Stock Purchase Plan. The impact of stock-based compensation expense charges on the Company’s operating results are reflected in the table below (in thousands, except for per share data): Three Months Ended Six Months Ended 2018 2017 2018 2017 Loss before income taxes $ 1,885 $ 972 $ 4,753 $ 3,014 Net loss $ 1,500 $ 659 $ 3,850 $ 2,071 Earnings per common share: Basic earnings per common share $ 0.04 $ 0.02 $ 0.10 $ 0.06 Diluted earnings per common share $ 0.04 $ 0.02 $ 0.10 $ 0.06</t>
  </si>
  <si>
    <t>Commitments and Contingencies</t>
  </si>
  <si>
    <t>Commitments and Contingencies Disclosure [Abstract]</t>
  </si>
  <si>
    <t>Commitments and Contingencies Vessel Construction During the first quarter of 2018, the Company notified the shipyard that it was terminating the construction contracts for the final two vessels in the Company's fifth OSV newbuild program due to performance issues at the shipyard. The Company is working with the issuer of the shipyard's performance bonds in order to complete the construction of the vessels at a completion yard. The cost of this nearly completed 24-vessel newbuild program, before construction period interest, is expected to be approximately $1,335.0 million , of which $17.0 million , and $44.8 million are currently expected to be incurred in the remainder of 2018 and fiscal 2019 , respectively. However, the timing of these remaining construction draws remains subject to change commensurate with any potential further delays in the delivery dates of the final two newbuild vessels. From the inception of this program through June 30, 2018 , the Company had incurred $1,273.2 million , or 95.4% , of total expected project costs. Vessel Acquisitions On May 18, 2018, the Company completed the acquisition of four high-spec Jones Act-qualified OSVs and related equipment from Aries Marine Corporation and certain of its affiliates for $40.9 million in cash, inclusive of $4.0 million related to a non-compete intangible asset that will be amortized over the life of such asset, or two years. Also included in this transaction was the cost of fuel and lube inventory and transactions fees. The acquired vessels are all U.S.-flagged and are comprised of two 300 class OSVs and two 280 class OSVs. The Company determined that substantially all of the fair value of the assets acquired are concentrated in a group of similar identifiable assets and, therefore, has accounted for such transaction as an asset acquisition under ASU 2017-01. Contingencies In the normal course of its business, the Company becomes involved in various claims and legal proceedings in which monetary damages are sought. It is management's opinion that the Company's liability, if any, under such claims or proceedings would not materially affect the Company's financial position or results of operations. The Company insures against losses relating to its vessels, pollution and third party liabilities, including claims by employees under Section 33 of the Merchant Marine Act of 1920, or the Jones Act. Third party liabilities and pollution claims that relate to vessel operations are covered by the Company’s entry in a mutual protection and indemnity association, or P&amp;I Club, as well as by marine liability policies in excess of the P&amp;I Club’s coverage. The Company provides reserves for any individual claim deductibles for which the Company remains responsible by using an estimation process that considers Company-specific and industry data, as well as management’s experience, assumptions and consultation with outside counsel. As additional information becomes available, the Company will assess the potential liability related to its pending claims and revise its estimates. Although historically revisions to such estimates have not been material, changes in estimates of the potential liability could materially impact the Company’s results of operations, financial position or cash flows.</t>
  </si>
  <si>
    <t>Other Accrued Liabilities (Notes)</t>
  </si>
  <si>
    <t>Accrued Liabilities, Current [Abstract]</t>
  </si>
  <si>
    <t>Other Liabilities Disclosure</t>
  </si>
  <si>
    <t>Other Accrued Liabilities Other accrued liabilities include the following (in thousands): June 30, 2018 December 31, 2017 Accrued lease expense $ 5,278 $ 5,142 Deferred revenues 2,122 460 Other 5,618 2,855 Total $ 13,018 $ 8,457</t>
  </si>
  <si>
    <t>Income Taxes (Notes)</t>
  </si>
  <si>
    <t>Income Tax Disclosure [Abstract]</t>
  </si>
  <si>
    <t>Income Tax Disclosure</t>
  </si>
  <si>
    <t>Income Taxes The Tax Cuts and Jobs Act, or the Act, was signed into law on December 22, 2017. The primary impact of this legislation was a reduction of the U.S. federal corporate tax rate from 35% to 21% generally effective January 1, 2018. As of December 31, 2017, the Company included in its income tax benefit rate a preliminary estimate related to executive compensation, alternative minimum tax refundable credits, taxation in its foreign jurisdictions, and re-measurement of its deferred taxes. As of June 30, 2018, the Company has not identified or recorded any revisions to its provisional amounts and has not completed its accounting for the tax effects of enactment of the Act; however, in certain cases, as described below, the Company made reasonable estimates of the effects and recorded provisional amounts. The Company's provisional estimates on Global Intangible Low Taxed Income, Foreign Derived Intangible Income, Base Erosion and Anti-Abuse, and the IRC Section 163(j) interest limitation did not materially impact its effective tax benefit rate for the three months ended June 30, 2018. The Company will continue to refine its calculations as additional tax guidance becomes available and its internal analysis is completed. The accounting for the tax effects of the Act will be completed in 2018 as allowed under Staff Accounting Bulletin 118, which was issued by the Securities and Exchange Commission on December 22, 2017. The effective tax benefit rate for the six months ended June 30, 2018 and 2017 was 19.0% and 31.3% , respectively. The lower benefit rate for the quarter ended June 30, 2018 was primarily due to the reduction of the statutory corporate income tax rate from 35% to 21% resulting from the Act. In addition, the Company established valuation allowances in 2017 for foreign tax credit carryforwards based upon management's conclusion that it is more likely than not such losses and credits will not be realized by their expiration dates.</t>
  </si>
  <si>
    <t>Condensed Consolidating Financial Statements of Guarantors (Notes)</t>
  </si>
  <si>
    <t>Condensed Consolidating Financial Statements of Guarantors</t>
  </si>
  <si>
    <t>Condensed Consolidating Financial Statements of Guarantors The following tables present the condensed consolidating balance sheets as of June 30, 2018 and December 31, 2017 , the condensed consolidating statements of operations, the condensed consolidating statements of comprehensive income (loss) and condensed consolidating statements of cash flows for the six months ended June 30, 2018 and 2017 , respectively, for the domestic subsidiaries of the Company that serve as co-borrower and/or guarantors of the Company's 2019 convertible senior notes, 2020 senior notes, 2021 senior notes and the Credit Facility, as well as the financial results for the Company's subsidiaries that do not serve as guarantors. The co-borrower and/or guarantor subsidiaries of the 2019 convertible senior notes, 2020 senior notes, 2021 senior notes and the Credit Facility are 100% owned, directly or indirectly, by Hornbeck Offshore Services, Inc. The guarantees are full and unconditional and joint and several. The non-guarantor subsidiaries of such notes include all of the Company's foreign subsidiaries. Condensed Consolidating Balance Sheet (In thousands, except per share data) As of June 30, 2018 Parent Guarantor Subsidiaries Non-Guarantor Subsidiaries Consolidating Consolidated ASSETS Current assets: Cash and cash equivalents $ 7 $ 103,862 $ 5,196 $ — $ 109,065 Accounts receivable, net of allowance for doubtful accounts of $6,103 — 51,970 5,188 (85 ) 57,073 Other current assets 53 14,866 1,087 — 16,006 Total current assets 60 170,698 11,471 (85 ) 182,144 Property, plant and equipment, net — 2,285,189 197,544 — 2,482,733 Deferred charges, net — 15,967 1,879 — 17,846 Intercompany receivable 1,782,674 758,505 220,164 (2,761,343 ) — Investment in subsidiaries 721,406 8,602 — (730,008 ) — Other assets — 5,890 546 — 6,436 Total assets $ 2,504,140 $ 3,244,851 $ 431,604 $ (3,491,436 ) $ 2,689,159 LIABILITIES AND STOCKHOLDERS’ EQUITY Current liabilities: Accounts payable $ — $ 18,657 $ 958 $ — $ 19,615 Accrued interest 15,790 — — — 15,790 Accrued payroll and benefits — 11,712 652 — 12,364 Other accrued liabilities — 12,555 548 (85 ) 13,018 Total current liabilities 15,790 42,924 2,158 (85 ) 60,787 Long-term debt, including deferred gain of $17,457, and net of original issue discount of $5,822 and deferred financing costs of $8,452 1,083,094 — — — 1,083,094 Deferred tax liabilities, net — 177,433 1,691 — 179,124 Intercompany payables 39,509 2,264,292 466,567 (2,770,368 ) — Other liabilities — 2,479 43 — 2,522 Total liabilities 1,138,393 2,487,128 470,459 (2,770,453 ) 1,325,527 Stockholders’ equity: Preferred stock: $0.01 par value; 5,000 shares authorized; no shares issued and outstanding — — — — — Common stock: $0.01 par value; 100,000 shares authorized; 37,595 shares issued and outstanding 376 — — — 376 Additional paid-in capital 760,939 37,978 8,602 (46,580 ) 760,939 Retained earnings 604,432 719,745 (44,919 ) (674,403 ) 604,855 Accumulated other comprehensive loss — — (2,538 ) — (2,538 ) Total stockholders’ equity 1,365,747 757,723 (38,855 ) (720,983 ) 1,363,632 Total liabilities and stockholders’ equity $ 2,504,140 $ 3,244,851 $ 431,604 $ (3,491,436 ) $ 2,689,159 Condensed Consolidating Balance Sheet (In thousands, except per share data) As of December 31, 2017 Parent Guarantor Subsidiaries Non-Guarantor Subsidiaries Consolidating Consolidated ASSETS Current assets: Cash and cash equivalents $ 4 $ 178,746 $ 8,099 $ — $ 186,849 Accounts receivable, net of allowance for doubtful accounts of $6,054 — 40,407 4,295 — 44,702 Other current assets 29 16,051 810 — 16,890 Total current assets 33 235,204 13,204 — 248,441 Property, plant and equipment, net — 2,379,097 121,916 — 2,501,013 Deferred charges, net — 11,408 1,404 — 12,812 Intercompany receivable 1,778,711 648,920 39,445 (2,467,076 ) — Investment in subsidiaries 790,734 8,602 — (799,336 ) — Other assets — 5,984 628 — 6,612 Total assets $ 2,569,478 $ 3,289,215 $ 176,597 $ (3,266,412 ) $ 2,768,878 LIABILITIES AND STOCKHOLDERS’ EQUITY Current liabilities: Accounts payable $ — $ 15,643 $ 553 $ — $ 16,196 Accrued interest 14,734 — — — 14,734 Accrued payroll and benefits — 8,458 1,017 — 9,475 Other accrued liabilities — 8,129 328 — 8,457 Total current liabilities 14,734 32,230 1,898 — 48,862 Long-term debt, including deferred gain of $18,911, and net of original issue discount of $7,862 and deferred financing costs of $10,134 1,080,826 — — — 1,080,826 Deferred tax liabilities, net — 192,793 4,672 — 197,465 Intercompany payables 140,019 2,240,832 190,177 (2,571,028 ) — Other liabilities — 3,802 (1 ) — 3,801 Total liabilities 1,235,579 2,469,657 196,746 (2,571,028 ) 1,330,954 Stockholders’ equity: Preferred stock: $0.01 par value; 5,000 shares authorized; no shares issued and outstanding — — — — — Common stock: $0.01 par value; 100,000 shares authorized; 37,144 shares issued and outstanding 371 — — — 371 Additional paid-in capital 758,690 37,975 8,602 (44,989 ) 760,278 Retained earnings 574,838 781,583 (37,428 ) (650,395 ) 668,598 Accumulated other comprehensive income — — 8,677 — 8,677 Total stockholders’ equity 1,333,899 819,558 (20,149 ) (695,384 ) 1,437,924 Total liabilities and stockholders’ equity $ 2,569,478 $ 3,289,215 $ 176,597 $ (3,266,412 ) $ 2,768,878 Condensed Consolidating Statement of Operations (In thousands) Three Months Ended June 30, 2018 Parent Guarantor Subsidiaries Non-Guarantor Subsidiaries Consolidating Consolidated Revenues $ — $ 57,963 $ 468 $ — $ 58,431 Costs and expenses: Operating expenses — 32,209 2,649 — 34,858 Depreciation — 22,874 1,756 — 24,630 Amortization — 1,939 317 — 2,256 General and administrative expenses 82 11,456 708 — 12,246 82 68,478 5,430 — 73,990 Loss on sale of assets — (13 ) — — (13 ) Operating loss (82 ) (10,528 ) (4,962 ) — (15,572 ) Other income (expense): Interest income — 457 62 — 519 Interest expense (16,401 ) — — — (16,401 ) Equity in earnings (losses) of consolidated subsidiaries (8,605 ) — — 8,605 — Other income (expense), net — (2,036 ) 1,964 — (72 ) (25,006 ) (1,579 ) 2,026 8,605 (15,954 ) Income (loss) before income taxes (25,088 ) (12,107 ) (2,936 ) 8,605 (31,526 ) Income tax expense (benefit) — (6,555 ) 117 — (6,438 ) Net income (loss) $ (25,088 ) $ (5,552 ) $ (3,053 ) $ 8,605 $ (25,088 ) Condensed Consolidating Statement of Comprehensive Income (Loss) (In thousands) Three Months Ended June 30, 2018 Parent Guarantor Subsidiaries Non-Guarantor Subsidiaries Consolidating Consolidated Net income (loss) $ (25,088 ) $ (5,552 ) $ (3,053 ) $ 8,605 $ (25,088 ) Other comprehensive income: Foreign currency translation loss — — (10,916 ) — (10,916 ) Total comprehensive income (loss) $ (25,088 ) $ (5,552 ) $ (13,969 ) $ 8,605 $ (36,004 ) Condensed Consolidating Statement of Operations (In thousands) Six Months Ended June 30, 2018 Parent Guarantor Subsidiaries Non-Guarantor Subsidiaries Consolidating Consolidated Revenues $ — $ 98,278 $ 1,797 $ (57 ) $ 100,018 Costs and expenses: Operating expenses — 66,194 4,687 (54 ) 70,827 Depreciation — 46,180 3,098 — 49,278 Amortization — 3,738 510 — 4,248 General and administrative expenses 138 23,825 1,161 (3 ) 25,121 138 139,937 9,456 (57 ) 149,474 Gain on sale of assets — 30 — — 30 Operating loss (138 ) (41,629 ) (7,659 ) — (49,426 ) Other income (expense): Interest income — 1,026 137 — 1,163 Interest expense (30,346 ) — — — (30,346 ) Equity in earnings (losses) of consolidated subsidiaries (33,259 ) — — 33,259 — Other income (expense), net — (20 ) (43 ) — (63 ) (63,605 ) 1,006 94 33,259 (29,246 ) Income (loss) before income taxes (63,743 ) (40,623 ) (7,565 ) 33,259 (78,672 ) Income tax expense (benefit) — (14,854 ) (75 ) — (14,929 ) Net income (loss) $ (63,743 ) $ (25,769 ) $ (7,490 ) $ 33,259 $ (63,743 ) Condensed Consolidating Statement of Comprehensive Income (Loss) (In thousands) Six Months Ended June 30, 2018 Parent Guarantor Subsidiaries Non-Guarantor Subsidiaries Consolidating Consolidated Net income (loss) $ (63,743 ) $ (25,769 ) $ (7,490 ) $ 33,259 $ (63,743 ) Other comprehensive income: Foreign currency translation gain (loss) — — (11,215 ) — (11,215 ) Total comprehensive income (loss) $ (63,743 ) $ (25,769 ) $ (18,705 ) $ 33,259 $ (74,958 ) Condensed Consolidating Statement of Operations (In thousands) Three Months Ended June 30, 2017 Parent Guarantor Subsidiaries Non-Guarantor Subsidiaries Consolidating Consolidated Revenues $ — $ 36,325 $ 1,406 $ (305 ) $ 37,426 Costs and expenses: Operating expenses — 28,337 3,338 (307 ) 31,368 Depreciation — 23,368 1,311 — 24,679 Amortization — 2,903 363 — 3,266 General and administrative expenses 74 8,734 633 (9 ) 9,432 74 63,342 5,645 (316 ) 68,745 Gain on sale of assets — 1 — — 1 Operating income (loss) (74 ) (27,016 ) (4,239 ) 11 (31,318 ) Other income (expense): Gain on early extinguishment of debt 15,478 — — — 15,478 Interest income — 363 101 — 464 Interest expense (13,429 ) — — — (13,429 ) Equity in earnings (losses) of consolidated subsidiaries (21,464 ) — — 21,464 — Other income (expense), net — 1,023 (958 ) (11 ) 54 (19,415 ) 1,386 (857 ) 21,453 2,567 Income (loss) before income taxes (19,489 ) (25,630 ) (5,096 ) 21,464 (28,751 ) Income tax expense (benefit) — (9,611 ) 349 — (9,262 ) Net income (loss) $ (19,489 ) $ (16,019 ) $ (5,445 ) $ 21,464 $ (19,489 ) Condensed Consolidating Statement of Comprehensive Income (Loss) (In thousands) Three Months Ended June 30, 2017 Parent Guarantor Subsidiaries Non-Guarantor Subsidiaries Consolidating Consolidated Net income (loss) $ (19,489 ) $ (16,019 ) $ (5,445 ) $ 21,464 $ (19,489 ) Other comprehensive income: Foreign currency translation gain (loss) — — (2,976 ) — (2,976 ) Total comprehensive income (loss) $ (19,489 ) $ (16,019 ) $ (8,421 ) $ 21,464 $ (22,465 ) Condensed Consolidating Statement of Operations (In thousands) Six Months Ended June 30, 2017 Parent Guarantor Subsidiaries Non-Guarantor Subsidiaries Consolidating Consolidated Revenues $ — $ 70,047 $ 11,721 $ (263 ) $ 81,505 Costs and expenses: Operating expenses — 52,866 6,704 (267 ) 59,303 Depreciation — 46,722 2,634 — 49,356 Amortization — 6,215 775 — 6,990 General and administrative expenses 110 22,320 1,251 (7 ) 23,674 110 128,123 11,364 (274 ) 139,323 Gain on sale of assets — 18 1 — 19 Operating income (loss) (110 ) (58,058 ) 358 11 (57,799 ) Other income (expense): Gain on early extinguishment of debt 15,478 — — — 15,478 Interest income — 688 177 — 865 Interest expense (27,238 ) — — — (27,238 ) Equity in earnings (losses) of consolidated subsidiaries (35,517 ) — — 35,517 — Other income(expense), net — 3,646 (3,904 ) (11 ) (269 ) (47,277 ) 4,334 (3,727 ) 35,506 (11,164 ) Income (loss) before income taxes (47,387 ) (53,724 ) (3,369 ) 35,517 (68,963 ) Income tax expense (benefit) — (22,095 ) 519 — (21,576 ) Net income (loss) $ (47,387 ) $ (31,629 ) $ (3,888 ) $ 35,517 $ (47,387 ) Condensed Consolidating Statement of Comprehensive Income (Loss) (In thousands) Six Months Ended June 30, 2017 Parent Guarantor Subsidiaries Non-Guarantor Subsidiaries Consolidating Consolidated Net income (loss) $ (47,387 ) $ (31,629 ) $ (3,888 ) $ 35,517 $ (47,387 ) Other comprehensive income: Foreign currency translation gain (loss) — (149 ) (1,058 ) — (1,207 ) Total comprehensive income (loss) $ (47,387 ) $ (31,778 ) $ (4,946 ) $ 35,517 $ (48,594 ) Condensed Consolidating Statement of Cash Flows (In thousands) Six Months Ended June 30, 2018 Parent Guarantor Subsidiaries Non-Guarantor Subsidiaries Consolidating Consolidated CASH FLOWS FROM OPERATING ACTIVITIES: Net cash provided by (used in) operating activities $ 279 $ (26,825 ) $ (1,107 ) $ — $ (27,653 ) CASH FLOWS FROM INVESTING ACTIVITIES: Costs incurred for acquisition of offshore supply vessels — (40,868 ) — — (40,868 ) Costs incurred for OSV newbuild program #5 — (2,757 ) — — (2,757 ) Net proceeds from sale of assets — 57 — — 57 Vessel capital expenditures — (4,394 ) (1,088 ) — (5,482 ) Non-vessel capital expenditures — (97 ) 16 — (81 ) Net cash used in investing activities — (48,059 ) (1,072 ) — (49,131 ) CASH FLOWS FROM FINANCING ACTIVITIES: Shares withheld for employee withholding taxes (536 ) — — — (536 ) Net cash proceeds from other shares issued 260 — — — 260 Net cash used in financing activities (276 ) — — — (276 ) Effects of exchange rate changes on cash — — (724 ) — (724 ) Net increase (decrease) in cash and cash equivalents 3 (74,884 ) (2,903 ) — (77,784 ) Cash and cash equivalents at beginning of period 4 178,746 8,099 — 186,849 Cash and cash equivalents at end of period $ 7 $ 103,862 $ 5,196 $ — $ 109,065 SUPPLEMENTAL DISCLOSURES OF CASH FLOW ACTIVITIES: Cash paid for interest $ 29,304 $ — $ — $ — $ 29,304 Cash paid for income taxes $ — $ 426 $ 224 $ — $ 650 Condensed Consolidating Statement of Cash Flows (In thousands) Six Months Ended June 30, 2017 Parent Guarantor Subsidiaries Non-Guarantor Subsidiaries Consolidating Consolidated CASH FLOWS FROM OPERATING ACTIVITIES: Net cash provided by (used in) operating activities $ 59,666 $ (91,432 ) $ 7,640 $ — $ (24,126 ) CASH FLOWS FROM INVESTING ACTIVITIES: Costs incurred for OSV newbuild program #5 — (7,455 ) 392 — (7,063 ) Net proceeds from sale of assets — 33 — — 33 Vessel capital expenditures — (243 ) (242 ) — (485 ) Non-vessel capital expenditures — (531 ) (17 ) — (548 ) Net cash provided by (used in) investing activities — (8,196 ) 133 — (8,063 ) CASH FLOWS FROM FINANCING ACTIVITIES: Proceeds from Credit Facility 980 — — — 980 Repurchase of senior notes due 2020 (5,057 ) — — — (5,057 ) Repurchase of convertible notes (49,631 ) — — — (49,631 ) Deferred financing costs (5,636 ) — — — (5,636 ) Shares withheld for employee withholding taxes (573 ) — — — (573 ) Net cash proceeds from other shares issued 258 — — — 258 Net cash used in financing activities (59,659 ) — — — (59,659 ) Effects of exchange rate changes on cash — (150 ) (246 ) — (396 ) Net increase (decrease) in cash and cash equivalents 7 (99,778 ) 7,527 — (92,244 ) Cash and cash equivalents at beginning of period 9 212,196 4,822 — 217,027 Cash and cash equivalents at end of period $ 16 $ 112,418 $ 12,349 $ — $ 124,783 SUPPLEMENTAL DISCLOSURES OF CASH FLOW ACTIVITIES: Cash paid for interest $ 26,199 $ — $ — $ — $ 26,199 Cash paid for income taxes $ — $ 331 $ 379 $ — $ 710 SUPPLEMENTAL DISCLOSURES OF NON-CASH FINANCING ACTIVITIES: Exchange of convertible notes for first-lien term loan $ 127,096 $ — $ — $ — $ 127,096</t>
  </si>
  <si>
    <t>Revenues From Contracts With Customers (Tables)</t>
  </si>
  <si>
    <t>Disaggregation of Revenue</t>
  </si>
  <si>
    <t>For the three and six months ended June 30, 2018 and 2017, the Company recognized revenues as follows (in thousands): Three Months Ended June 30, Six Months Ended June 30, 2018 2017 2018 2017 Vessel revenues $ 49,481 $ 29,339 $ 82,615 $ 65,188 Vessel management revenues 7,974 7,320 15,733 14,773 Shore-based facility revenues 976 767 1,670 1,544 $ 58,431 $ 37,426 $ 100,018 $ 81,505</t>
  </si>
  <si>
    <t>Loss Per Share (Tables)</t>
  </si>
  <si>
    <t>Reconciliation of Earnings Per Share</t>
  </si>
  <si>
    <t>The table below reconciles the Company’s loss per share (in thousands, except for per share data): Three Months Ended Six Months Ended 2018 2017 2018 2017 Net loss $ (25,088 ) $ (19,489 ) $ (63,743 ) $ (47,387 ) Weighted average number of shares of common stock outstanding 37,496 36,769 37,419 36,683 Add: Net effect of dilutive stock options and unvested restricted stock (1)(2)(3) — — — — Weighted average number of dilutive shares of common stock outstanding 37,496 36,769 37,419 36,683 Loss per common share: Basic loss per common share $ (0.67 ) $ (0.53 ) $ (1.70 ) $ (1.29 ) Diluted loss per common share $ (0.67 ) $ (0.53 ) $ (1.70 ) $ (1.29 ) (1) Due to a net loss, the Company excluded from the calculation of loss per share the effect of equity awards representing the rights to acquire 529 and 639 shares of common stock for the three and six months ended June 30, 2018 and 992 and 988 shares of common stock for the three and six months ended June 30, 2017, respectively. (2) For the six months ended June 30, 2018 and 2017 , the 2019 convertible senior notes were not dilutive, as the average price of the Company’s stock was less than the effective conversion price of such notes. It is the Company's stated intention to redeem the principal amount of its 2019 convertible senior notes in cash and the Company has used the treasury method for determining potential dilution in the diluted earnings per share computation. (3) Dilutive unvested restricted stock units are expected to fluctuate from quarter to quarter depending on the Company’s performance compared to a predetermined set of performance criteria. See Note 7 to these financial statements for further information regarding certain of the Company’s restricted stock grants.</t>
  </si>
  <si>
    <t>Long-Term Debt (Tables)</t>
  </si>
  <si>
    <t>Debt Instrument [Line Items]</t>
  </si>
  <si>
    <t>Outstanding Long-Term Debt</t>
  </si>
  <si>
    <t xml:space="preserve">As of the dates indicated, the Company had the following outstanding long-term debt (in thousands): June 30, December 31, 5.875% senior notes due 2020, net of deferred financing costs of $1,611 and $2,061 $ 365,331 $ 364,881 5.000% senior notes due 2021, net of deferred financing costs of $2,657 and $3,142 447,343 446,858 1.500% convertible senior notes due 2019, net of original issue discount of $4,707 and $6,634 and deferred financing costs of $1,055 and $1,486 93,885 91,527 First-lien credit facility due 2023, including deferred gain of $17,457 and $18,911, and net of original issue discount of $1,115 and $1,228, and deferred financing costs of $3,129 and $3,445 176,535 177,560 $ 1,083,094 $ 1,080,826 The table below summarizes the Company's cash interest payments (in thousands): Cash Interest Payments Payment Dates 5.875% senior notes due 2020 $ 10,779 April 1 and October 1 5.000% senior notes due 2021 11,250 March 1 and September 1 1.500% convertible senior notes due 2019 747 March 1 and September 1 First-lien credit facility due 2023 (1) 1,202 Variable (1) The interest rate on the Credit Facility is variable based on the Company's election. The amount reflected in this table is the monthly amount payable based on the 30-day LIBOR interest rate that was elected and in effect on June 30, 2018. Please see further discussion of the variable interest rate below. </t>
  </si>
  <si>
    <t>Schedule of Carrying Values and Estimated Fair Values of Debt Instruments</t>
  </si>
  <si>
    <t xml:space="preserve">As of the dates indicated below, the Company had the following face values, carrying values and fair values (in thousands): June 30, 2018 December 31, 2017 Face Value Carrying Value Fair Value Face Value Carrying Value Fair Value 5.875% senior notes due 2020 $ 366,942 $ 365,331 $ 274,289 $ 366,942 $ 364,881 $ 244,714 5.000% senior notes due 2021 450,000 447,343 295,313 450,000 446,858 236,250 1.500% convertible senior notes due 2019 99,647 93,885 77,167 99,647 91,527 74,486 First-lien credit facility due 2023 (1) 163,322 176,535 162,718 163,322 177,560 162,505 $ 1,079,911 $ 1,083,094 $ 809,487 $ 1,079,911 $ 1,080,826 $ 717,955 (1) The carrying value of the Credit Facility due 2023 includes a deferred gain of $17,457 less original issue discount and deferred financing costs of $4,244. </t>
  </si>
  <si>
    <t>Incentive Compensation (Tables)</t>
  </si>
  <si>
    <t>Financial Impact of Stock-Based Compensation Expense Charges</t>
  </si>
  <si>
    <t>The impact of stock-based compensation expense charges on the Company’s operating results are reflected in the table below (in thousands, except for per share data): Three Months Ended Six Months Ended 2018 2017 2018 2017 Loss before income taxes $ 1,885 $ 972 $ 4,753 $ 3,014 Net loss $ 1,500 $ 659 $ 3,850 $ 2,071 Earnings per common share: Basic earnings per common share $ 0.04 $ 0.02 $ 0.10 $ 0.06 Diluted earnings per common share $ 0.04 $ 0.02 $ 0.10 $ 0.06</t>
  </si>
  <si>
    <t>Other Accrued Liabilities (Tables)</t>
  </si>
  <si>
    <t>Schedule of Accrued Liabilities</t>
  </si>
  <si>
    <t>Other accrued liabilities include the following (in thousands): June 30, 2018 December 31, 2017 Accrued lease expense $ 5,278 $ 5,142 Deferred revenues 2,122 460 Other 5,618 2,855 Total $ 13,018 $ 8,457</t>
  </si>
  <si>
    <t>Condensed Consolidating Financial Statements of Guarantors  (Tables)</t>
  </si>
  <si>
    <t>Condensed Balance Sheet</t>
  </si>
  <si>
    <t xml:space="preserve">Condensed Consolidating Balance Sheet (In thousands, except per share data) As of June 30, 2018 Parent Guarantor Subsidiaries Non-Guarantor Subsidiaries Consolidating Consolidated ASSETS Current assets: Cash and cash equivalents $ 7 $ 103,862 $ 5,196 $ — $ 109,065 Accounts receivable, net of allowance for doubtful accounts of $6,103 — 51,970 5,188 (85 ) 57,073 Other current assets 53 14,866 1,087 — 16,006 Total current assets 60 170,698 11,471 (85 ) 182,144 Property, plant and equipment, net — 2,285,189 197,544 — 2,482,733 Deferred charges, net — 15,967 1,879 — 17,846 Intercompany receivable 1,782,674 758,505 220,164 (2,761,343 ) — Investment in subsidiaries 721,406 8,602 — (730,008 ) — Other assets — 5,890 546 — 6,436 Total assets $ 2,504,140 $ 3,244,851 $ 431,604 $ (3,491,436 ) $ 2,689,159 LIABILITIES AND STOCKHOLDERS’ EQUITY Current liabilities: Accounts payable $ — $ 18,657 $ 958 $ — $ 19,615 Accrued interest 15,790 — — — 15,790 Accrued payroll and benefits — 11,712 652 — 12,364 Other accrued liabilities — 12,555 548 (85 ) 13,018 Total current liabilities 15,790 42,924 2,158 (85 ) 60,787 Long-term debt, including deferred gain of $17,457, and net of original issue discount of $5,822 and deferred financing costs of $8,452 1,083,094 — — — 1,083,094 Deferred tax liabilities, net — 177,433 1,691 — 179,124 Intercompany payables 39,509 2,264,292 466,567 (2,770,368 ) — Other liabilities — 2,479 43 — 2,522 Total liabilities 1,138,393 2,487,128 470,459 (2,770,453 ) 1,325,527 Stockholders’ equity: Preferred stock: $0.01 par value; 5,000 shares authorized; no shares issued and outstanding — — — — — Common stock: $0.01 par value; 100,000 shares authorized; 37,595 shares issued and outstanding 376 — — — 376 Additional paid-in capital 760,939 37,978 8,602 (46,580 ) 760,939 Retained earnings 604,432 719,745 (44,919 ) (674,403 ) 604,855 Accumulated other comprehensive loss — — (2,538 ) — (2,538 ) Total stockholders’ equity 1,365,747 757,723 (38,855 ) (720,983 ) 1,363,632 Total liabilities and stockholders’ equity $ 2,504,140 $ 3,244,851 $ 431,604 $ (3,491,436 ) $ 2,689,159 Condensed Consolidating Balance Sheet (In thousands, except per share data) As of December 31, 2017 Parent Guarantor Subsidiaries Non-Guarantor Subsidiaries Consolidating Consolidated ASSETS Current assets: Cash and cash equivalents $ 4 $ 178,746 $ 8,099 $ — $ 186,849 Accounts receivable, net of allowance for doubtful accounts of $6,054 — 40,407 4,295 — 44,702 Other current assets 29 16,051 810 — 16,890 Total current assets 33 235,204 13,204 — 248,441 Property, plant and equipment, net — 2,379,097 121,916 — 2,501,013 Deferred charges, net — 11,408 1,404 — 12,812 Intercompany receivable 1,778,711 648,920 39,445 (2,467,076 ) — Investment in subsidiaries 790,734 8,602 — (799,336 ) — Other assets — 5,984 628 — 6,612 Total assets $ 2,569,478 $ 3,289,215 $ 176,597 $ (3,266,412 ) $ 2,768,878 LIABILITIES AND STOCKHOLDERS’ EQUITY Current liabilities: Accounts payable $ — $ 15,643 $ 553 $ — $ 16,196 Accrued interest 14,734 — — — 14,734 Accrued payroll and benefits — 8,458 1,017 — 9,475 Other accrued liabilities — 8,129 328 — 8,457 Total current liabilities 14,734 32,230 1,898 — 48,862 Long-term debt, including deferred gain of $18,911, and net of original issue discount of $7,862 and deferred financing costs of $10,134 1,080,826 — — — 1,080,826 Deferred tax liabilities, net — 192,793 4,672 — 197,465 Intercompany payables 140,019 2,240,832 190,177 (2,571,028 ) — Other liabilities — 3,802 (1 ) — 3,801 Total liabilities 1,235,579 2,469,657 196,746 (2,571,028 ) 1,330,954 Stockholders’ equity: Preferred stock: $0.01 par value; 5,000 shares authorized; no shares issued and outstanding — — — — — Common stock: $0.01 par value; 100,000 shares authorized; 37,144 shares issued and outstanding 371 — — — 371 Additional paid-in capital 758,690 37,975 8,602 (44,989 ) 760,278 Retained earnings 574,838 781,583 (37,428 ) (650,395 ) 668,598 Accumulated other comprehensive income — — 8,677 — 8,677 Total stockholders’ equity 1,333,899 819,558 (20,149 ) (695,384 ) 1,437,924 Total liabilities and stockholders’ equity $ 2,569,478 $ 3,289,215 $ 176,597 $ (3,266,412 ) $ 2,768,878 </t>
  </si>
  <si>
    <t>Condensed Income Statement</t>
  </si>
  <si>
    <t>Condensed Consolidating Statement of Operations (In thousands) Three Months Ended June 30, 2017 Parent Guarantor Subsidiaries Non-Guarantor Subsidiaries Consolidating Consolidated Revenues $ — $ 36,325 $ 1,406 $ (305 ) $ 37,426 Costs and expenses: Operating expenses — 28,337 3,338 (307 ) 31,368 Depreciation — 23,368 1,311 — 24,679 Amortization — 2,903 363 — 3,266 General and administrative expenses 74 8,734 633 (9 ) 9,432 74 63,342 5,645 (316 ) 68,745 Gain on sale of assets — 1 — — 1 Operating income (loss) (74 ) (27,016 ) (4,239 ) 11 (31,318 ) Other income (expense): Gain on early extinguishment of debt 15,478 — — — 15,478 Interest income — 363 101 — 464 Interest expense (13,429 ) — — — (13,429 ) Equity in earnings (losses) of consolidated subsidiaries (21,464 ) — — 21,464 — Other income (expense), net — 1,023 (958 ) (11 ) 54 (19,415 ) 1,386 (857 ) 21,453 2,567 Income (loss) before income taxes (19,489 ) (25,630 ) (5,096 ) 21,464 (28,751 ) Income tax expense (benefit) — (9,611 ) 349 — (9,262 ) Net income (loss) $ (19,489 ) $ (16,019 ) $ (5,445 ) $ 21,464 $ (19,489 ) Condensed Consolidating Statement of Operations (In thousands) Three Months Ended June 30, 2018 Parent Guarantor Subsidiaries Non-Guarantor Subsidiaries Consolidating Consolidated Revenues $ — $ 57,963 $ 468 $ — $ 58,431 Costs and expenses: Operating expenses — 32,209 2,649 — 34,858 Depreciation — 22,874 1,756 — 24,630 Amortization — 1,939 317 — 2,256 General and administrative expenses 82 11,456 708 — 12,246 82 68,478 5,430 — 73,990 Loss on sale of assets — (13 ) — — (13 ) Operating loss (82 ) (10,528 ) (4,962 ) — (15,572 ) Other income (expense): Interest income — 457 62 — 519 Interest expense (16,401 ) — — — (16,401 ) Equity in earnings (losses) of consolidated subsidiaries (8,605 ) — — 8,605 — Other income (expense), net — (2,036 ) 1,964 — (72 ) (25,006 ) (1,579 ) 2,026 8,605 (15,954 ) Income (loss) before income taxes (25,088 ) (12,107 ) (2,936 ) 8,605 (31,526 ) Income tax expense (benefit) — (6,555 ) 117 — (6,438 ) Net income (loss) $ (25,088 ) $ (5,552 ) $ (3,053 ) $ 8,605 $ (25,088 )</t>
  </si>
  <si>
    <t>Condensed Statement of Comprehensive Income</t>
  </si>
  <si>
    <t>Condensed Consolidating Statement of Comprehensive Income (Loss) (In thousands) Three Months Ended June 30, 2018 Parent Guarantor Subsidiaries Non-Guarantor Subsidiaries Consolidating Consolidated Net income (loss) $ (25,088 ) $ (5,552 ) $ (3,053 ) $ 8,605 $ (25,088 ) Other comprehensive income: Foreign currency translation loss — — (10,916 ) — (10,916 ) Total comprehensive income (loss) $ (25,088 ) $ (5,552 ) $ (13,969 ) $ 8,605 $ (36,004 ) Condensed Consolidating Statement of Comprehensive Income (Loss) (In thousands) Three Months Ended June 30, 2017 Parent Guarantor Subsidiaries Non-Guarantor Subsidiaries Consolidating Consolidated Net income (loss) $ (19,489 ) $ (16,019 ) $ (5,445 ) $ 21,464 $ (19,489 ) Other comprehensive income: Foreign currency translation gain (loss) — — (2,976 ) — (2,976 ) Total comprehensive income (loss) $ (19,489 ) $ (16,019 ) $ (8,421 ) $ 21,464 $ (22,465 )</t>
  </si>
  <si>
    <t>Condensed Cash Flow Statement</t>
  </si>
  <si>
    <t>Condensed Consolidating Statement of Cash Flows (In thousands) Six Months Ended June 30, 2017 Parent Guarantor Subsidiaries Non-Guarantor Subsidiaries Consolidating Consolidated CASH FLOWS FROM OPERATING ACTIVITIES: Net cash provided by (used in) operating activities $ 59,666 $ (91,432 ) $ 7,640 $ — $ (24,126 ) CASH FLOWS FROM INVESTING ACTIVITIES: Costs incurred for OSV newbuild program #5 — (7,455 ) 392 — (7,063 ) Net proceeds from sale of assets — 33 — — 33 Vessel capital expenditures — (243 ) (242 ) — (485 ) Non-vessel capital expenditures — (531 ) (17 ) — (548 ) Net cash provided by (used in) investing activities — (8,196 ) 133 — (8,063 ) CASH FLOWS FROM FINANCING ACTIVITIES: Proceeds from Credit Facility 980 — — — 980 Repurchase of senior notes due 2020 (5,057 ) — — — (5,057 ) Repurchase of convertible notes (49,631 ) — — — (49,631 ) Deferred financing costs (5,636 ) — — — (5,636 ) Shares withheld for employee withholding taxes (573 ) — — — (573 ) Net cash proceeds from other shares issued 258 — — — 258 Net cash used in financing activities (59,659 ) — — — (59,659 ) Effects of exchange rate changes on cash — (150 ) (246 ) — (396 ) Net increase (decrease) in cash and cash equivalents 7 (99,778 ) 7,527 — (92,244 ) Cash and cash equivalents at beginning of period 9 212,196 4,822 — 217,027 Cash and cash equivalents at end of period $ 16 $ 112,418 $ 12,349 $ — $ 124,783 SUPPLEMENTAL DISCLOSURES OF CASH FLOW ACTIVITIES: Cash paid for interest $ 26,199 $ — $ — $ — $ 26,199 Cash paid for income taxes $ — $ 331 $ 379 $ — $ 710 SUPPLEMENTAL DISCLOSURES OF NON-CASH FINANCING ACTIVITIES: Exchange of convertible notes for first-lien term loan $ 127,096 $ — $ — $ — $ 127,096 Condensed Consolidating Statement of Cash Flows (In thousands) Six Months Ended June 30, 2018 Parent Guarantor Subsidiaries Non-Guarantor Subsidiaries Consolidating Consolidated CASH FLOWS FROM OPERATING ACTIVITIES: Net cash provided by (used in) operating activities $ 279 $ (26,825 ) $ (1,107 ) $ — $ (27,653 ) CASH FLOWS FROM INVESTING ACTIVITIES: Costs incurred for acquisition of offshore supply vessels — (40,868 ) — — (40,868 ) Costs incurred for OSV newbuild program #5 — (2,757 ) — — (2,757 ) Net proceeds from sale of assets — 57 — — 57 Vessel capital expenditures — (4,394 ) (1,088 ) — (5,482 ) Non-vessel capital expenditures — (97 ) 16 — (81 ) Net cash used in investing activities — (48,059 ) (1,072 ) — (49,131 ) CASH FLOWS FROM FINANCING ACTIVITIES: Shares withheld for employee withholding taxes (536 ) — — — (536 ) Net cash proceeds from other shares issued 260 — — — 260 Net cash used in financing activities (276 ) — — — (276 ) Effects of exchange rate changes on cash — — (724 ) — (724 ) Net increase (decrease) in cash and cash equivalents 3 (74,884 ) (2,903 ) — (77,784 ) Cash and cash equivalents at beginning of period 4 178,746 8,099 — 186,849 Cash and cash equivalents at end of period $ 7 $ 103,862 $ 5,196 $ — $ 109,065 SUPPLEMENTAL DISCLOSURES OF CASH FLOW ACTIVITIES: Cash paid for interest $ 29,304 $ — $ — $ — $ 29,304 Cash paid for income taxes $ — $ 426 $ 224 $ — $ 650</t>
  </si>
  <si>
    <t>Recent Accounting Pronouncements (Details) - Accounting Standards Update 2016-02 [Member] $ in Millions</t>
  </si>
  <si>
    <t>Jun. 30, 2018USD ($)</t>
  </si>
  <si>
    <t>Minimum</t>
  </si>
  <si>
    <t>OperatingLeaseRightOfUseAssets</t>
  </si>
  <si>
    <t>Maximum</t>
  </si>
  <si>
    <t>Revenues From Contracts With Customers (Details) - USD ($) $ in Thousands</t>
  </si>
  <si>
    <t>Disaggregation of Revenue [Line Items]</t>
  </si>
  <si>
    <t>Revenue from Contract with Customer, Excluding Assessed Tax</t>
  </si>
  <si>
    <t>Vessel Revenues</t>
  </si>
  <si>
    <t>Vessel Management Revenues</t>
  </si>
  <si>
    <t>Shore-based Facility Revenue</t>
  </si>
  <si>
    <t>Revenues From Contracts With Customers Revenue, Remaining Performance Obligation (Details) - USD ($) $ in Millions</t>
  </si>
  <si>
    <t>Dec. 31, 2018</t>
  </si>
  <si>
    <t>Revenue, Remaining Performance Obligation, Expected Timing of Satisfaction, Start Date [Axis]: 2018-03-31</t>
  </si>
  <si>
    <t>Revenue, Remaining Performance Obligation, Expected Timing of Satisfaction [Line Items]</t>
  </si>
  <si>
    <t>Revenue, Remaining Performance Obligation</t>
  </si>
  <si>
    <t>Revenue, Remaining Performance Obligation, Expected Timing of Satisfaction, Start Date [Axis]: 2018-04-01</t>
  </si>
  <si>
    <t>Revenue, Remaining Performance Obligation, Expected Timing of Satisfaction, Start Date [Axis]: 2019-01-01</t>
  </si>
  <si>
    <t>Subsequent Event [Member] | Revenue, Remaining Performance Obligation, Expected Timing of Satisfaction, Start Date [Axis]: 2018-04-01</t>
  </si>
  <si>
    <t>Revenue, Remaining Performance Obligation, Expected Timing of Satisfaction, Period</t>
  </si>
  <si>
    <t>6 months</t>
  </si>
  <si>
    <t>Subsequent Event [Member] | Revenue, Remaining Performance Obligation, Expected Timing of Satisfaction, Start Date [Axis]: 2019-01-01</t>
  </si>
  <si>
    <t>1 year</t>
  </si>
  <si>
    <t>Reconciliation of Loss Per Share (Detail) - USD ($) $ / shares in Units, shares in Thousands, $ in Thousands</t>
  </si>
  <si>
    <t>Weighted average number of shares of common stock outstanding</t>
  </si>
  <si>
    <t>Add: Net effect of dilutive stock options and unvested restricted stock</t>
  </si>
  <si>
    <t>[1],[2],[3]</t>
  </si>
  <si>
    <t>Weighted average number of dilutive shares of common stock outstanding</t>
  </si>
  <si>
    <t>Loss per common share:</t>
  </si>
  <si>
    <t>Antidilutive Securities Excluded from Computation of Earnings Per Share [Line Items]</t>
  </si>
  <si>
    <t>Antidilutive Securities Excluded from Computation of Earnings Per Share, Amount</t>
  </si>
  <si>
    <t>[1]</t>
  </si>
  <si>
    <t>Dilutive unvested restricted stock units are expected to fluctuate from quarter to quarter depending on the Company’s performance compared to a predetermined set of performance criteria. See Note 7 to these financial statements for further information regarding certain of the Company’s restricted stock grants.</t>
  </si>
  <si>
    <t>[2]</t>
  </si>
  <si>
    <t>Due to a net loss, the Company excluded from the calculation of loss per share the effect of equity awards representing the rights to acquire 529 and 639 shares of common stock for the three and six months ended June 30, 2018 and 992 and 988 shares of common stock for the three and six months ended June 30, 2017, respectively.</t>
  </si>
  <si>
    <t>[3]</t>
  </si>
  <si>
    <t>For the six months ended June 30, 2018 and 2017, the 2019 convertible senior notes were not dilutive, as the average price of the Company’s stock was less than the effective conversion price of such notes. It is the Company's stated intention to redeem the principal amount of its 2019 convertible senior notes in cash and the Company has used the treasury method for determining potential dilution in the diluted earnings per share computation.</t>
  </si>
  <si>
    <t>Long-Term Debt - Additional Information (Detail) $ in Thousands</t>
  </si>
  <si>
    <t>Oct. 01, 2018USD ($)</t>
  </si>
  <si>
    <t>Sep. 01, 2018USD ($)</t>
  </si>
  <si>
    <t>Jun. 30, 2017USD ($)</t>
  </si>
  <si>
    <t>Dec. 31, 2018USD ($)</t>
  </si>
  <si>
    <t>Dec. 31, 2017USD ($)</t>
  </si>
  <si>
    <t>Jun. 15, 2023</t>
  </si>
  <si>
    <t>Jun. 15, 2017USD ($)</t>
  </si>
  <si>
    <t>Debt, carrying value</t>
  </si>
  <si>
    <t>Debt instrument, Face Amount</t>
  </si>
  <si>
    <t>Long-term Debt, Fair Value</t>
  </si>
  <si>
    <t>Capitalized interest, approximate amount</t>
  </si>
  <si>
    <t>Senior Notes 5.875 Percent Due 2020</t>
  </si>
  <si>
    <t>Debt Instrument, Interest Rate, Stated Percentage</t>
  </si>
  <si>
    <t>5.875%</t>
  </si>
  <si>
    <t>Debt Instrument, Maturity Date</t>
  </si>
  <si>
    <t>Apr. 1,
		2020</t>
  </si>
  <si>
    <t>Senior Notes</t>
  </si>
  <si>
    <t>Senior Notes 5.000 Percent Due 2021</t>
  </si>
  <si>
    <t>5.00%</t>
  </si>
  <si>
    <t>Mar. 1,
		2021</t>
  </si>
  <si>
    <t>Convertible 1.500 Percent Senior Notes Due 2019</t>
  </si>
  <si>
    <t>1.50%</t>
  </si>
  <si>
    <t>Sep. 1,
		2019</t>
  </si>
  <si>
    <t>First-Lien Credit Facility Maturing Twenty Twenty Three</t>
  </si>
  <si>
    <t>Line of Credit Facility, Expiration Date</t>
  </si>
  <si>
    <t>Jun. 15,
		2023</t>
  </si>
  <si>
    <t>Long-term Line of Credit</t>
  </si>
  <si>
    <t>First Lien Credit Facility, Current Borrowing Capacity</t>
  </si>
  <si>
    <t>First-Lien Credit Facility Covenant Minimum Available Liquidity</t>
  </si>
  <si>
    <t>First-Lien Credit Facility Covenant Minimum Liquidity For Prepayment</t>
  </si>
  <si>
    <t>First Lien Credit Facility Number Of Vessels Used As Collateral</t>
  </si>
  <si>
    <t>First-Lien Credit Facility Collateral Number of Vessels</t>
  </si>
  <si>
    <t>First Lien Credit Facility Number Of Newbuild MPSVs Used As Collateral</t>
  </si>
  <si>
    <t>Subsequent Event [Member]</t>
  </si>
  <si>
    <t>First-Lien Credit Facility Covenant Minimum Delayed Draw Commitment</t>
  </si>
  <si>
    <t>Subsequent Event [Member] | Senior Notes 5.875 Percent Due 2020</t>
  </si>
  <si>
    <t>Cash Interest Payments</t>
  </si>
  <si>
    <t>Subsequent Event [Member] | Senior Notes 5.000 Percent Due 2021</t>
  </si>
  <si>
    <t>Subsequent Event [Member] | Convertible 1.500 Percent Senior Notes Due 2019</t>
  </si>
  <si>
    <t>Subsequent Event [Member] | First-Lien Credit Facility Maturing Twenty Twenty Three</t>
  </si>
  <si>
    <t>London Interbank Offered Rate (LIBOR) | Subsequent Event [Member] | First-Lien Credit Facility Maturing Twenty Twenty Three</t>
  </si>
  <si>
    <t>First Lien Credit Facility Floor Interest Rate</t>
  </si>
  <si>
    <t>1.00%</t>
  </si>
  <si>
    <t>The carrying value of the Credit Facility due 2023 includes a deferred gain of $17,457 less original issue discount and deferred financing costs of $4,244.</t>
  </si>
  <si>
    <t>The interest rate on the Credit Facility is variable based on the Company's election. The amount reflected in this table is the monthly amount payable based on the 30-day LIBOR interest rate that was elected and in effect on June 30, 2018. Please see further discussion of the variable interest rate below.</t>
  </si>
  <si>
    <t>Long-Term Debt Cash Interest Payments on Long-Term Debt (Details) - Subsequent Event - USD ($) $ in Thousands</t>
  </si>
  <si>
    <t>Oct. 01, 2018</t>
  </si>
  <si>
    <t>Sep. 01, 2018</t>
  </si>
  <si>
    <t>Long-Term Debt (Detail) - USD ($) $ in Thousands</t>
  </si>
  <si>
    <t>Debt Instrument, Face Amount</t>
  </si>
  <si>
    <t>First-lien credit facility due 2023, including deferred gain of $17,457 and $18,911, and net of original issue discount of $1,115 and $1,228, and deferred financing costs of $3,129 and $3,445</t>
  </si>
  <si>
    <t>Incentive Compensation - Additional Information (Detail)</t>
  </si>
  <si>
    <t>Jun. 30, 2018shares</t>
  </si>
  <si>
    <t>Share-based Compensation Arrangement by Share-based Payment Award [Line Items]</t>
  </si>
  <si>
    <t>Share based compensation arrangements by share based payment award equity instruments granted</t>
  </si>
  <si>
    <t>Performance Based Restricted Stock</t>
  </si>
  <si>
    <t>Vesting Period (in years)</t>
  </si>
  <si>
    <t>3 years</t>
  </si>
  <si>
    <t>Time Based Restricted Stock | Maximum</t>
  </si>
  <si>
    <t>Amended Maximum number of shares available</t>
  </si>
  <si>
    <t>Stock-based incentive compensation plan, maximum number of shares covered</t>
  </si>
  <si>
    <t>Performance Shares | Minimum</t>
  </si>
  <si>
    <t>Share awards depending on the performance goals</t>
  </si>
  <si>
    <t>0.00%</t>
  </si>
  <si>
    <t>Performance Shares | Maximum</t>
  </si>
  <si>
    <t>150.00%</t>
  </si>
  <si>
    <t>Restricted Stock Units (RSUs)</t>
  </si>
  <si>
    <t>Share-based Compensation Arrangement by Share-based Payment Award, Shares Issued in Period</t>
  </si>
  <si>
    <t>Time Based Restricted Stock Units | Restricted Stock Units (RSUs) | Cash Settled Restricted Stock Units</t>
  </si>
  <si>
    <t>Share awards granted in period</t>
  </si>
  <si>
    <t>Performance Based Restricted Stock | Restricted Stock Units (RSUs) | Phantom Share Units (PSUs)</t>
  </si>
  <si>
    <t>Financial Impact of Stock-Based Compensation Expense (Detail) - USD ($) $ / shares in Units, $ in Thousands</t>
  </si>
  <si>
    <t>Earnings per share:</t>
  </si>
  <si>
    <t>Basic earnings per common share, dollars per share</t>
  </si>
  <si>
    <t>Diluted earnings per common share, dollars per share</t>
  </si>
  <si>
    <t>Commitments and Contingencies - Additional Information (Detail) $ in Thousands</t>
  </si>
  <si>
    <t>May 18, 2018USD ($)</t>
  </si>
  <si>
    <t>Nov. 30, 2011Program</t>
  </si>
  <si>
    <t>Jun. 30, 2018USD ($)Vessel</t>
  </si>
  <si>
    <t>Dec. 31, 2019USD ($)</t>
  </si>
  <si>
    <t>Commitments and Contingencies Disclosure [Line Items]</t>
  </si>
  <si>
    <t>Number of Vessels Purchased</t>
  </si>
  <si>
    <t>Finite-Lived Noncompete Agreements, Gross</t>
  </si>
  <si>
    <t>Newbuild program #5</t>
  </si>
  <si>
    <t>Number Of Ship Construction Programs | Program</t>
  </si>
  <si>
    <t>Number Of Vessels | Vessel</t>
  </si>
  <si>
    <t>Aggregate cost of OSV newbuild program excluding construction period interest</t>
  </si>
  <si>
    <t>Cost incurred on OSV newbuild program</t>
  </si>
  <si>
    <t>Percentage of total project cost</t>
  </si>
  <si>
    <t>95.40%</t>
  </si>
  <si>
    <t>Subsequent Event | Newbuild program #5</t>
  </si>
  <si>
    <t>Estimated Construction Cost, Year Six</t>
  </si>
  <si>
    <t>Estimated Construction Cost, Year Seven</t>
  </si>
  <si>
    <t>Other Accrued Liabilities (Details) - USD ($) $ in Thousands</t>
  </si>
  <si>
    <t>Accrued Rent</t>
  </si>
  <si>
    <t>Deferred Revenue</t>
  </si>
  <si>
    <t>Other Accrued Liabilities</t>
  </si>
  <si>
    <t>Other Accrued Liabilities, Current</t>
  </si>
  <si>
    <t>Income Taxes (Details)</t>
  </si>
  <si>
    <t>Effective Income Tax Rate Reconciliation, Percent</t>
  </si>
  <si>
    <t>19.00%</t>
  </si>
  <si>
    <t>31.30%</t>
  </si>
  <si>
    <t>Condensed Consolidating Financial Statements of Guarantors (Details) - USD ($) $ in Thousands</t>
  </si>
  <si>
    <t>Dec. 31, 2016</t>
  </si>
  <si>
    <t>Condensed Balance Sheet Statements, Captions [Line Items]</t>
  </si>
  <si>
    <t>Accounts Receivable, Net, Current</t>
  </si>
  <si>
    <t>Other Assets, Current</t>
  </si>
  <si>
    <t>Assets, Current</t>
  </si>
  <si>
    <t>Property, Plant and Equipment, Net</t>
  </si>
  <si>
    <t>Deferred Costs, Noncurrent</t>
  </si>
  <si>
    <t>Due from Related Parties, Noncurrent</t>
  </si>
  <si>
    <t>Equity Method Investments</t>
  </si>
  <si>
    <t>Other Assets, Noncurrent</t>
  </si>
  <si>
    <t>Assets</t>
  </si>
  <si>
    <t>Accounts Payable, Current</t>
  </si>
  <si>
    <t>Interest Payable, Current</t>
  </si>
  <si>
    <t>Employee-related Liabilities, Current</t>
  </si>
  <si>
    <t>Liabilities, Current</t>
  </si>
  <si>
    <t>Long-term Debt, Excluding Current Maturities</t>
  </si>
  <si>
    <t>Deferred Tax Liabilities, Net, Noncurrent</t>
  </si>
  <si>
    <t>Due to Related Parties</t>
  </si>
  <si>
    <t>Other Liabilities, Noncurrent</t>
  </si>
  <si>
    <t>Liabilities</t>
  </si>
  <si>
    <t>Preferred Stock, Value, Issued</t>
  </si>
  <si>
    <t>Common Stock, Value, Issued</t>
  </si>
  <si>
    <t>Additional Paid in Capital</t>
  </si>
  <si>
    <t>Retained Earnings (Accumulated Deficit)</t>
  </si>
  <si>
    <t>Accumulated Other Comprehensive Income (Loss), Net of Tax</t>
  </si>
  <si>
    <t>Stockholders' Equity, Including Portion Attributable to Noncontrolling Interest</t>
  </si>
  <si>
    <t>Liabilities and Equity</t>
  </si>
  <si>
    <t>Consolidation, Eliminations</t>
  </si>
  <si>
    <t>Parent Company</t>
  </si>
  <si>
    <t>Guarantor Subsidiaries</t>
  </si>
  <si>
    <t>Non-Guarantor Subsidiaries</t>
  </si>
  <si>
    <t>Condensed Consolidating Financial Statements of Guarantors Condensed Consolidating Statement of Operations(Details) - USD ($) $ in Thousands</t>
  </si>
  <si>
    <t>Condensed Income Statements, Captions [Line Items]</t>
  </si>
  <si>
    <t>Operating Costs and Expenses</t>
  </si>
  <si>
    <t>Amortization of Deferred Charges</t>
  </si>
  <si>
    <t>General and Administrative Expense</t>
  </si>
  <si>
    <t>Costs and Expenses</t>
  </si>
  <si>
    <t>Gain (Loss) on Disposition of Property Plant Equipment, Excluding Oil and Gas Property and Timber Property</t>
  </si>
  <si>
    <t>Operating Income (Loss)</t>
  </si>
  <si>
    <t>Investment Income, Interest</t>
  </si>
  <si>
    <t>Interest Expense</t>
  </si>
  <si>
    <t>EquityinEarningsofConsolidatedSubsidiaries</t>
  </si>
  <si>
    <t>Other Nonoperating Income (Expense)</t>
  </si>
  <si>
    <t>Loss from Continuing Operations before Income Taxes, Noncontrolling Interest</t>
  </si>
  <si>
    <t>Income Tax Expense (Benefit)</t>
  </si>
  <si>
    <t>Net Income (Loss), Including Portion Attributable to Noncontrolling Interest</t>
  </si>
  <si>
    <t>Condensed Consolidating Financial Statements of Guarantors Condensed Consolidating Statement of Comprehensive Income (Details) - USD ($) $ in Thousands</t>
  </si>
  <si>
    <t>Condensed Statement of Income Captions [Line Items]</t>
  </si>
  <si>
    <t>Other Comprehensive Income (Loss), Foreign Currency Transaction and Translation Adjustment</t>
  </si>
  <si>
    <t>Comprehensive Income (Loss), Net of Tax, Attributable to Parent</t>
  </si>
  <si>
    <t>Condensed Consolidating Financial Statements of Guarantors Condensed Consolidating Statement of Cash Flows (Details) - USD ($) $ in Thousands</t>
  </si>
  <si>
    <t>May 18, 2018</t>
  </si>
  <si>
    <t>Condensed Cash Flow Statements, Captions [Line Items]</t>
  </si>
  <si>
    <t>Net Cash Provided by (Used in) Operating Activities</t>
  </si>
  <si>
    <t>Costs Incurred For Offshore Supply Vessels Newbuild Program</t>
  </si>
  <si>
    <t>Proceeds from Sale of Property, Plant, and Equipment</t>
  </si>
  <si>
    <t>Payments to Acquire Property, Plant, and Equipment</t>
  </si>
  <si>
    <t>Payments to Acquire Other Property, Plant, and Equipment</t>
  </si>
  <si>
    <t>Net Cash Provided by (Used in) Financing Activities</t>
  </si>
  <si>
    <t>Effect of Exchange Rate on Cash and Cash Equivalents</t>
  </si>
  <si>
    <t>Cash and Cash Equivalents, Period Increase (Decrease)</t>
  </si>
  <si>
    <t>Cash and Cash Equivalents, at Carrying Value</t>
  </si>
  <si>
    <t>Income Taxes Paid</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3122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B13" s="4" t="s">
        <v>22</v>
      </c>
    </row>
    <row r="14" spans="1:3">
      <c r="A14" s="4" t="s">
        <v>23</v>
      </c>
      <c r="C14" s="5" t="n">
        <v>3759534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0</v>
      </c>
      <c r="B1" s="2" t="s">
        <v>1</v>
      </c>
    </row>
    <row r="2" spans="1:2">
      <c r="B2" s="2" t="s">
        <v>2</v>
      </c>
    </row>
    <row r="3" spans="1:2">
      <c r="A3" s="3" t="s">
        <v>151</v>
      </c>
    </row>
    <row r="4" spans="1:2">
      <c r="A4" s="4" t="s">
        <v>152</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4</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40</v>
      </c>
    </row>
    <row r="4" spans="1:2">
      <c r="A4" s="4" t="s">
        <v>176</v>
      </c>
      <c r="B4" s="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8</v>
      </c>
      <c r="B1" s="2" t="s">
        <v>1</v>
      </c>
    </row>
    <row r="2" spans="1:2">
      <c r="B2" s="2" t="s">
        <v>2</v>
      </c>
    </row>
    <row r="3" spans="1:2">
      <c r="A3" s="3" t="s">
        <v>147</v>
      </c>
    </row>
    <row r="4" spans="1:2">
      <c r="A4" s="4" t="s">
        <v>179</v>
      </c>
      <c r="B4" s="4" t="s">
        <v>18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51</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09065</v>
      </c>
      <c r="C3" s="7" t="n">
        <v>186849</v>
      </c>
    </row>
    <row r="4" spans="1:3">
      <c r="A4" s="4" t="s">
        <v>28</v>
      </c>
      <c r="B4" s="5" t="n">
        <v>57073</v>
      </c>
      <c r="C4" s="5" t="n">
        <v>44702</v>
      </c>
    </row>
    <row r="5" spans="1:3">
      <c r="A5" s="4" t="s">
        <v>29</v>
      </c>
      <c r="B5" s="5" t="n">
        <v>16006</v>
      </c>
      <c r="C5" s="5" t="n">
        <v>16890</v>
      </c>
    </row>
    <row r="6" spans="1:3">
      <c r="A6" s="4" t="s">
        <v>30</v>
      </c>
      <c r="B6" s="5" t="n">
        <v>182144</v>
      </c>
      <c r="C6" s="5" t="n">
        <v>248441</v>
      </c>
    </row>
    <row r="7" spans="1:3">
      <c r="A7" s="4" t="s">
        <v>31</v>
      </c>
      <c r="B7" s="5" t="n">
        <v>2482733</v>
      </c>
      <c r="C7" s="5" t="n">
        <v>2501013</v>
      </c>
    </row>
    <row r="8" spans="1:3">
      <c r="A8" s="4" t="s">
        <v>32</v>
      </c>
      <c r="B8" s="5" t="n">
        <v>17846</v>
      </c>
      <c r="C8" s="5" t="n">
        <v>12812</v>
      </c>
    </row>
    <row r="9" spans="1:3">
      <c r="A9" s="4" t="s">
        <v>33</v>
      </c>
      <c r="B9" s="5" t="n">
        <v>6436</v>
      </c>
      <c r="C9" s="5" t="n">
        <v>6612</v>
      </c>
    </row>
    <row r="10" spans="1:3">
      <c r="A10" s="4" t="s">
        <v>34</v>
      </c>
      <c r="B10" s="5" t="n">
        <v>2689159</v>
      </c>
      <c r="C10" s="5" t="n">
        <v>2768878</v>
      </c>
    </row>
    <row r="11" spans="1:3">
      <c r="A11" s="3" t="s">
        <v>35</v>
      </c>
    </row>
    <row r="12" spans="1:3">
      <c r="A12" s="4" t="s">
        <v>36</v>
      </c>
      <c r="B12" s="5" t="n">
        <v>19615</v>
      </c>
      <c r="C12" s="5" t="n">
        <v>16196</v>
      </c>
    </row>
    <row r="13" spans="1:3">
      <c r="A13" s="4" t="s">
        <v>37</v>
      </c>
      <c r="B13" s="5" t="n">
        <v>15790</v>
      </c>
      <c r="C13" s="5" t="n">
        <v>14734</v>
      </c>
    </row>
    <row r="14" spans="1:3">
      <c r="A14" s="4" t="s">
        <v>38</v>
      </c>
      <c r="B14" s="5" t="n">
        <v>12364</v>
      </c>
      <c r="C14" s="5" t="n">
        <v>9475</v>
      </c>
    </row>
    <row r="15" spans="1:3">
      <c r="A15" s="4" t="s">
        <v>39</v>
      </c>
      <c r="B15" s="5" t="n">
        <v>13018</v>
      </c>
      <c r="C15" s="5" t="n">
        <v>8457</v>
      </c>
    </row>
    <row r="16" spans="1:3">
      <c r="A16" s="4" t="s">
        <v>40</v>
      </c>
      <c r="B16" s="5" t="n">
        <v>60787</v>
      </c>
      <c r="C16" s="5" t="n">
        <v>48862</v>
      </c>
    </row>
    <row r="17" spans="1:3">
      <c r="A17" s="4" t="s">
        <v>41</v>
      </c>
      <c r="B17" s="5" t="n">
        <v>1083094</v>
      </c>
      <c r="C17" s="5" t="n">
        <v>1080826</v>
      </c>
    </row>
    <row r="18" spans="1:3">
      <c r="A18" s="4" t="s">
        <v>42</v>
      </c>
      <c r="B18" s="5" t="n">
        <v>179124</v>
      </c>
      <c r="C18" s="5" t="n">
        <v>197465</v>
      </c>
    </row>
    <row r="19" spans="1:3">
      <c r="A19" s="4" t="s">
        <v>43</v>
      </c>
      <c r="B19" s="5" t="n">
        <v>2522</v>
      </c>
      <c r="C19" s="5" t="n">
        <v>3801</v>
      </c>
    </row>
    <row r="20" spans="1:3">
      <c r="A20" s="4" t="s">
        <v>44</v>
      </c>
      <c r="B20" s="5" t="n">
        <v>1325527</v>
      </c>
      <c r="C20" s="5" t="n">
        <v>1330954</v>
      </c>
    </row>
    <row r="21" spans="1:3">
      <c r="A21" s="3" t="s">
        <v>45</v>
      </c>
    </row>
    <row r="22" spans="1:3">
      <c r="A22" s="4" t="s">
        <v>46</v>
      </c>
      <c r="B22" s="5" t="n">
        <v>0</v>
      </c>
      <c r="C22" s="5" t="n">
        <v>0</v>
      </c>
    </row>
    <row r="23" spans="1:3">
      <c r="A23" s="4" t="s">
        <v>47</v>
      </c>
      <c r="B23" s="5" t="n">
        <v>376</v>
      </c>
      <c r="C23" s="5" t="n">
        <v>371</v>
      </c>
    </row>
    <row r="24" spans="1:3">
      <c r="A24" s="4" t="s">
        <v>48</v>
      </c>
      <c r="B24" s="5" t="n">
        <v>760939</v>
      </c>
      <c r="C24" s="5" t="n">
        <v>760278</v>
      </c>
    </row>
    <row r="25" spans="1:3">
      <c r="A25" s="4" t="s">
        <v>49</v>
      </c>
      <c r="B25" s="5" t="n">
        <v>604855</v>
      </c>
      <c r="C25" s="5" t="n">
        <v>668598</v>
      </c>
    </row>
    <row r="26" spans="1:3">
      <c r="A26" s="4" t="s">
        <v>50</v>
      </c>
      <c r="B26" s="5" t="n">
        <v>-2538</v>
      </c>
      <c r="C26" s="5" t="n">
        <v>8677</v>
      </c>
    </row>
    <row r="27" spans="1:3">
      <c r="A27" s="4" t="s">
        <v>51</v>
      </c>
      <c r="B27" s="5" t="n">
        <v>1363632</v>
      </c>
      <c r="C27" s="5" t="n">
        <v>1437924</v>
      </c>
    </row>
    <row r="28" spans="1:3">
      <c r="A28" s="4" t="s">
        <v>52</v>
      </c>
      <c r="B28" s="7" t="n">
        <v>2689159</v>
      </c>
      <c r="C28" s="7" t="n">
        <v>27688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84</v>
      </c>
      <c r="B1" s="2" t="s">
        <v>1</v>
      </c>
    </row>
    <row r="2" spans="1:2">
      <c r="B2" s="2" t="s">
        <v>2</v>
      </c>
    </row>
    <row r="3" spans="1:2">
      <c r="A3" s="3" t="s">
        <v>185</v>
      </c>
    </row>
    <row r="4" spans="1:2">
      <c r="A4" s="4" t="s">
        <v>186</v>
      </c>
      <c r="B4" s="4" t="s">
        <v>187</v>
      </c>
    </row>
    <row r="5" spans="1:2">
      <c r="A5" s="4" t="s">
        <v>188</v>
      </c>
      <c r="B5"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0</v>
      </c>
      <c r="B1" s="2" t="s">
        <v>1</v>
      </c>
    </row>
    <row r="2" spans="1:2">
      <c r="B2" s="2" t="s">
        <v>2</v>
      </c>
    </row>
    <row r="3" spans="1:2">
      <c r="A3" s="3" t="s">
        <v>162</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3</v>
      </c>
      <c r="B1" s="2" t="s">
        <v>1</v>
      </c>
    </row>
    <row r="2" spans="1:2">
      <c r="B2" s="2" t="s">
        <v>2</v>
      </c>
    </row>
    <row r="3" spans="1:2">
      <c r="A3" s="3" t="s">
        <v>168</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40</v>
      </c>
    </row>
    <row r="4" spans="1:2">
      <c r="A4" s="4" t="s">
        <v>197</v>
      </c>
      <c r="B4" s="4" t="s">
        <v>198</v>
      </c>
    </row>
    <row r="5" spans="1:2">
      <c r="A5" s="4" t="s">
        <v>199</v>
      </c>
      <c r="B5" s="4" t="s">
        <v>200</v>
      </c>
    </row>
    <row r="6" spans="1:2">
      <c r="A6" s="4" t="s">
        <v>201</v>
      </c>
      <c r="B6" s="4" t="s">
        <v>202</v>
      </c>
    </row>
    <row r="7" spans="1:2">
      <c r="A7" s="4" t="s">
        <v>203</v>
      </c>
      <c r="B7"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05</v>
      </c>
      <c r="B1" s="2" t="s">
        <v>206</v>
      </c>
    </row>
    <row r="2" spans="1:2">
      <c r="A2" s="4" t="s">
        <v>207</v>
      </c>
    </row>
    <row r="3" spans="1:2">
      <c r="A3" s="4" t="s">
        <v>208</v>
      </c>
      <c r="B3" s="7" t="n">
        <v>27</v>
      </c>
    </row>
    <row r="4" spans="1:2">
      <c r="A4" s="4" t="s">
        <v>209</v>
      </c>
    </row>
    <row r="5" spans="1:2">
      <c r="A5" s="4" t="s">
        <v>208</v>
      </c>
      <c r="B5" s="7" t="n">
        <v>3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s>
  <sheetData>
    <row r="1" spans="1:5">
      <c r="A1" s="1" t="s">
        <v>210</v>
      </c>
      <c r="B1" s="2" t="s">
        <v>68</v>
      </c>
      <c r="D1" s="2" t="s">
        <v>1</v>
      </c>
    </row>
    <row r="2" spans="1:5">
      <c r="B2" s="2" t="s">
        <v>2</v>
      </c>
      <c r="C2" s="2" t="s">
        <v>69</v>
      </c>
      <c r="D2" s="2" t="s">
        <v>2</v>
      </c>
      <c r="E2" s="2" t="s">
        <v>69</v>
      </c>
    </row>
    <row r="3" spans="1:5">
      <c r="A3" s="3" t="s">
        <v>211</v>
      </c>
    </row>
    <row r="4" spans="1:5">
      <c r="A4" s="4" t="s">
        <v>212</v>
      </c>
      <c r="B4" s="7" t="n">
        <v>58431</v>
      </c>
      <c r="C4" s="7" t="n">
        <v>37426</v>
      </c>
      <c r="D4" s="7" t="n">
        <v>100018</v>
      </c>
      <c r="E4" s="7" t="n">
        <v>81505</v>
      </c>
    </row>
    <row r="5" spans="1:5">
      <c r="A5" s="4" t="s">
        <v>213</v>
      </c>
    </row>
    <row r="6" spans="1:5">
      <c r="A6" s="3" t="s">
        <v>211</v>
      </c>
    </row>
    <row r="7" spans="1:5">
      <c r="A7" s="4" t="s">
        <v>212</v>
      </c>
      <c r="B7" s="5" t="n">
        <v>49481</v>
      </c>
      <c r="C7" s="5" t="n">
        <v>29339</v>
      </c>
      <c r="D7" s="5" t="n">
        <v>82615</v>
      </c>
      <c r="E7" s="5" t="n">
        <v>65188</v>
      </c>
    </row>
    <row r="8" spans="1:5">
      <c r="A8" s="4" t="s">
        <v>214</v>
      </c>
    </row>
    <row r="9" spans="1:5">
      <c r="A9" s="3" t="s">
        <v>211</v>
      </c>
    </row>
    <row r="10" spans="1:5">
      <c r="A10" s="4" t="s">
        <v>212</v>
      </c>
      <c r="B10" s="5" t="n">
        <v>7974</v>
      </c>
      <c r="C10" s="5" t="n">
        <v>7320</v>
      </c>
      <c r="D10" s="5" t="n">
        <v>15733</v>
      </c>
      <c r="E10" s="5" t="n">
        <v>14773</v>
      </c>
    </row>
    <row r="11" spans="1:5">
      <c r="A11" s="4" t="s">
        <v>215</v>
      </c>
    </row>
    <row r="12" spans="1:5">
      <c r="A12" s="3" t="s">
        <v>211</v>
      </c>
    </row>
    <row r="13" spans="1:5">
      <c r="A13" s="4" t="s">
        <v>212</v>
      </c>
      <c r="B13" s="7" t="n">
        <v>976</v>
      </c>
      <c r="C13" s="7" t="n">
        <v>767</v>
      </c>
      <c r="D13" s="7" t="n">
        <v>1670</v>
      </c>
      <c r="E13" s="7" t="n">
        <v>1544</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17</v>
      </c>
      <c r="C2" s="2" t="s">
        <v>2</v>
      </c>
    </row>
    <row r="3" spans="1:3">
      <c r="A3" s="4" t="s">
        <v>218</v>
      </c>
    </row>
    <row r="4" spans="1:3">
      <c r="A4" s="3" t="s">
        <v>219</v>
      </c>
    </row>
    <row r="5" spans="1:3">
      <c r="A5" s="4" t="s">
        <v>220</v>
      </c>
      <c r="C5" s="9" t="n">
        <v>16.4</v>
      </c>
    </row>
    <row r="6" spans="1:3">
      <c r="A6" s="4" t="s">
        <v>221</v>
      </c>
    </row>
    <row r="7" spans="1:3">
      <c r="A7" s="3" t="s">
        <v>219</v>
      </c>
    </row>
    <row r="8" spans="1:3">
      <c r="A8" s="4" t="s">
        <v>220</v>
      </c>
      <c r="C8" s="10" t="n">
        <v>15.8</v>
      </c>
    </row>
    <row r="9" spans="1:3">
      <c r="A9" s="4" t="s">
        <v>222</v>
      </c>
    </row>
    <row r="10" spans="1:3">
      <c r="A10" s="3" t="s">
        <v>219</v>
      </c>
    </row>
    <row r="11" spans="1:3">
      <c r="A11" s="4" t="s">
        <v>220</v>
      </c>
      <c r="C11" s="9" t="n">
        <v>0.6</v>
      </c>
    </row>
    <row r="12" spans="1:3">
      <c r="A12" s="4" t="s">
        <v>223</v>
      </c>
    </row>
    <row r="13" spans="1:3">
      <c r="A13" s="3" t="s">
        <v>219</v>
      </c>
    </row>
    <row r="14" spans="1:3">
      <c r="A14" s="4" t="s">
        <v>224</v>
      </c>
      <c r="B14" s="4" t="s">
        <v>225</v>
      </c>
    </row>
    <row r="15" spans="1:3">
      <c r="A15" s="4" t="s">
        <v>226</v>
      </c>
    </row>
    <row r="16" spans="1:3">
      <c r="A16" s="3" t="s">
        <v>219</v>
      </c>
    </row>
    <row r="17" spans="1:3">
      <c r="A17" s="4" t="s">
        <v>224</v>
      </c>
      <c r="B17"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28</v>
      </c>
      <c r="C1" s="2" t="s">
        <v>68</v>
      </c>
      <c r="E1" s="2" t="s">
        <v>1</v>
      </c>
    </row>
    <row r="2" spans="1:6">
      <c r="C2" s="2" t="s">
        <v>2</v>
      </c>
      <c r="D2" s="2" t="s">
        <v>69</v>
      </c>
      <c r="E2" s="2" t="s">
        <v>2</v>
      </c>
      <c r="F2" s="2" t="s">
        <v>69</v>
      </c>
    </row>
    <row r="3" spans="1:6">
      <c r="A3" s="3" t="s">
        <v>151</v>
      </c>
    </row>
    <row r="4" spans="1:6">
      <c r="A4" s="4" t="s">
        <v>90</v>
      </c>
      <c r="C4" s="7" t="n">
        <v>-25088</v>
      </c>
      <c r="D4" s="7" t="n">
        <v>-19489</v>
      </c>
      <c r="E4" s="7" t="n">
        <v>-63743</v>
      </c>
      <c r="F4" s="7" t="n">
        <v>-47387</v>
      </c>
    </row>
    <row r="5" spans="1:6">
      <c r="A5" s="4" t="s">
        <v>229</v>
      </c>
      <c r="C5" s="5" t="n">
        <v>37496</v>
      </c>
      <c r="D5" s="5" t="n">
        <v>36769</v>
      </c>
      <c r="E5" s="5" t="n">
        <v>37419</v>
      </c>
      <c r="F5" s="5" t="n">
        <v>36683</v>
      </c>
    </row>
    <row r="6" spans="1:6">
      <c r="A6" s="4" t="s">
        <v>230</v>
      </c>
      <c r="B6" s="4" t="s">
        <v>231</v>
      </c>
      <c r="C6" s="5" t="n">
        <v>0</v>
      </c>
      <c r="D6" s="5" t="n">
        <v>0</v>
      </c>
      <c r="E6" s="5" t="n">
        <v>0</v>
      </c>
      <c r="F6" s="5" t="n">
        <v>0</v>
      </c>
    </row>
    <row r="7" spans="1:6">
      <c r="A7" s="4" t="s">
        <v>232</v>
      </c>
      <c r="C7" s="5" t="n">
        <v>37496</v>
      </c>
      <c r="D7" s="5" t="n">
        <v>36769</v>
      </c>
      <c r="E7" s="5" t="n">
        <v>37419</v>
      </c>
      <c r="F7" s="5" t="n">
        <v>36683</v>
      </c>
    </row>
    <row r="8" spans="1:6">
      <c r="A8" s="3" t="s">
        <v>233</v>
      </c>
    </row>
    <row r="9" spans="1:6">
      <c r="A9" s="4" t="s">
        <v>92</v>
      </c>
      <c r="C9" s="8" t="n">
        <v>-0.67</v>
      </c>
      <c r="D9" s="8" t="n">
        <v>-0.53</v>
      </c>
      <c r="E9" s="8" t="n">
        <v>-1.7</v>
      </c>
      <c r="F9" s="8" t="n">
        <v>-1.29</v>
      </c>
    </row>
    <row r="10" spans="1:6">
      <c r="A10" s="4" t="s">
        <v>93</v>
      </c>
      <c r="C10" s="8" t="n">
        <v>-0.67</v>
      </c>
      <c r="D10" s="8" t="n">
        <v>-0.53</v>
      </c>
      <c r="E10" s="8" t="n">
        <v>-1.7</v>
      </c>
      <c r="F10" s="8" t="n">
        <v>-1.29</v>
      </c>
    </row>
    <row r="11" spans="1:6">
      <c r="A11" s="3" t="s">
        <v>234</v>
      </c>
    </row>
    <row r="12" spans="1:6">
      <c r="A12" s="4" t="s">
        <v>235</v>
      </c>
      <c r="C12" s="5" t="n">
        <v>529</v>
      </c>
      <c r="D12" s="5" t="n">
        <v>992</v>
      </c>
      <c r="E12" s="5" t="n">
        <v>639</v>
      </c>
      <c r="F12" s="5" t="n">
        <v>988</v>
      </c>
    </row>
    <row r="13" spans="1:6"/>
    <row r="14" spans="1:6">
      <c r="A14" s="4" t="s">
        <v>236</v>
      </c>
      <c r="B14" s="4" t="s">
        <v>237</v>
      </c>
    </row>
    <row r="15" spans="1:6">
      <c r="A15" s="4" t="s">
        <v>238</v>
      </c>
      <c r="B15" s="4" t="s">
        <v>239</v>
      </c>
    </row>
    <row r="16" spans="1:6">
      <c r="A16" s="4" t="s">
        <v>240</v>
      </c>
      <c r="B16" s="4" t="s">
        <v>241</v>
      </c>
    </row>
  </sheetData>
  <mergeCells count="7">
    <mergeCell ref="A1:B2"/>
    <mergeCell ref="C1:D1"/>
    <mergeCell ref="E1:F1"/>
    <mergeCell ref="A13:E13"/>
    <mergeCell ref="B14:E14"/>
    <mergeCell ref="B15:E15"/>
    <mergeCell ref="B16:E16"/>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L70"/>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21"/>
    <col customWidth="1" max="10" min="10" width="21"/>
    <col customWidth="1" max="11" min="11" width="14"/>
    <col customWidth="1" max="12" min="12" width="21"/>
  </cols>
  <sheetData>
    <row r="1" spans="1:12">
      <c r="A1" s="1" t="s">
        <v>242</v>
      </c>
      <c r="C1" s="2" t="s">
        <v>243</v>
      </c>
      <c r="D1" s="2" t="s">
        <v>244</v>
      </c>
      <c r="E1" s="2" t="s">
        <v>245</v>
      </c>
      <c r="F1" s="2" t="s">
        <v>206</v>
      </c>
      <c r="H1" s="2" t="s">
        <v>245</v>
      </c>
      <c r="I1" s="2" t="s">
        <v>246</v>
      </c>
      <c r="J1" s="2" t="s">
        <v>247</v>
      </c>
      <c r="K1" s="2" t="s">
        <v>248</v>
      </c>
      <c r="L1" s="2" t="s">
        <v>249</v>
      </c>
    </row>
    <row r="2" spans="1:12">
      <c r="A2" s="3" t="s">
        <v>185</v>
      </c>
    </row>
    <row r="3" spans="1:12">
      <c r="A3" s="4" t="s">
        <v>57</v>
      </c>
      <c r="F3" s="7" t="n">
        <v>8452</v>
      </c>
      <c r="J3" s="7" t="n">
        <v>10134</v>
      </c>
    </row>
    <row r="4" spans="1:12">
      <c r="A4" s="4" t="s">
        <v>58</v>
      </c>
      <c r="F4" s="5" t="n">
        <v>18251</v>
      </c>
      <c r="J4" s="5" t="n">
        <v>18911</v>
      </c>
    </row>
    <row r="5" spans="1:12">
      <c r="A5" s="4" t="s">
        <v>250</v>
      </c>
      <c r="F5" s="5" t="n">
        <v>1083094</v>
      </c>
      <c r="J5" s="5" t="n">
        <v>1080826</v>
      </c>
    </row>
    <row r="6" spans="1:12">
      <c r="A6" s="4" t="s">
        <v>251</v>
      </c>
      <c r="F6" s="5" t="n">
        <v>1079911</v>
      </c>
      <c r="J6" s="5" t="n">
        <v>1079911</v>
      </c>
    </row>
    <row r="7" spans="1:12">
      <c r="A7" s="4" t="s">
        <v>252</v>
      </c>
      <c r="F7" s="5" t="n">
        <v>809487</v>
      </c>
      <c r="J7" s="7" t="n">
        <v>717955</v>
      </c>
    </row>
    <row r="8" spans="1:12">
      <c r="A8" s="4" t="s">
        <v>253</v>
      </c>
      <c r="E8" s="7" t="n">
        <v>2500</v>
      </c>
      <c r="F8" s="7" t="n">
        <v>2300</v>
      </c>
      <c r="H8" s="7" t="n">
        <v>4900</v>
      </c>
    </row>
    <row r="9" spans="1:12">
      <c r="A9" s="4" t="s">
        <v>254</v>
      </c>
    </row>
    <row r="10" spans="1:12">
      <c r="A10" s="3" t="s">
        <v>185</v>
      </c>
    </row>
    <row r="11" spans="1:12">
      <c r="A11" s="4" t="s">
        <v>255</v>
      </c>
      <c r="F11" s="4" t="s">
        <v>256</v>
      </c>
      <c r="J11" s="4" t="s">
        <v>256</v>
      </c>
    </row>
    <row r="12" spans="1:12">
      <c r="A12" s="4" t="s">
        <v>257</v>
      </c>
      <c r="F12" s="4" t="s">
        <v>258</v>
      </c>
      <c r="J12" s="4" t="s">
        <v>258</v>
      </c>
    </row>
    <row r="13" spans="1:12">
      <c r="A13" s="4" t="s">
        <v>57</v>
      </c>
      <c r="F13" s="7" t="n">
        <v>1611</v>
      </c>
      <c r="J13" s="7" t="n">
        <v>2061</v>
      </c>
    </row>
    <row r="14" spans="1:12">
      <c r="A14" s="4" t="s">
        <v>259</v>
      </c>
      <c r="F14" s="5" t="n">
        <v>365331</v>
      </c>
      <c r="J14" s="5" t="n">
        <v>364881</v>
      </c>
    </row>
    <row r="15" spans="1:12">
      <c r="A15" s="4" t="s">
        <v>251</v>
      </c>
      <c r="F15" s="5" t="n">
        <v>366942</v>
      </c>
      <c r="J15" s="5" t="n">
        <v>366942</v>
      </c>
    </row>
    <row r="16" spans="1:12">
      <c r="A16" s="4" t="s">
        <v>252</v>
      </c>
      <c r="F16" s="7" t="n">
        <v>274289</v>
      </c>
      <c r="J16" s="7" t="n">
        <v>244714</v>
      </c>
    </row>
    <row r="17" spans="1:12">
      <c r="A17" s="4" t="s">
        <v>260</v>
      </c>
    </row>
    <row r="18" spans="1:12">
      <c r="A18" s="3" t="s">
        <v>185</v>
      </c>
    </row>
    <row r="19" spans="1:12">
      <c r="A19" s="4" t="s">
        <v>255</v>
      </c>
      <c r="F19" s="4" t="s">
        <v>261</v>
      </c>
      <c r="J19" s="4" t="s">
        <v>261</v>
      </c>
    </row>
    <row r="20" spans="1:12">
      <c r="A20" s="4" t="s">
        <v>257</v>
      </c>
      <c r="F20" s="4" t="s">
        <v>262</v>
      </c>
      <c r="J20" s="4" t="s">
        <v>262</v>
      </c>
    </row>
    <row r="21" spans="1:12">
      <c r="A21" s="4" t="s">
        <v>57</v>
      </c>
      <c r="F21" s="7" t="n">
        <v>2657</v>
      </c>
      <c r="J21" s="7" t="n">
        <v>3142</v>
      </c>
    </row>
    <row r="22" spans="1:12">
      <c r="A22" s="4" t="s">
        <v>259</v>
      </c>
      <c r="F22" s="5" t="n">
        <v>447343</v>
      </c>
      <c r="J22" s="5" t="n">
        <v>446858</v>
      </c>
    </row>
    <row r="23" spans="1:12">
      <c r="A23" s="4" t="s">
        <v>251</v>
      </c>
      <c r="F23" s="5" t="n">
        <v>450000</v>
      </c>
      <c r="J23" s="5" t="n">
        <v>450000</v>
      </c>
    </row>
    <row r="24" spans="1:12">
      <c r="A24" s="4" t="s">
        <v>252</v>
      </c>
      <c r="F24" s="7" t="n">
        <v>295313</v>
      </c>
      <c r="J24" s="7" t="n">
        <v>236250</v>
      </c>
    </row>
    <row r="25" spans="1:12">
      <c r="A25" s="4" t="s">
        <v>263</v>
      </c>
    </row>
    <row r="26" spans="1:12">
      <c r="A26" s="3" t="s">
        <v>185</v>
      </c>
    </row>
    <row r="27" spans="1:12">
      <c r="A27" s="4" t="s">
        <v>255</v>
      </c>
      <c r="F27" s="4" t="s">
        <v>264</v>
      </c>
      <c r="J27" s="4" t="s">
        <v>264</v>
      </c>
    </row>
    <row r="28" spans="1:12">
      <c r="A28" s="4" t="s">
        <v>257</v>
      </c>
      <c r="F28" s="4" t="s">
        <v>265</v>
      </c>
      <c r="J28" s="4" t="s">
        <v>265</v>
      </c>
    </row>
    <row r="29" spans="1:12">
      <c r="A29" s="4" t="s">
        <v>57</v>
      </c>
      <c r="F29" s="7" t="n">
        <v>1055</v>
      </c>
      <c r="J29" s="7" t="n">
        <v>1486</v>
      </c>
    </row>
    <row r="30" spans="1:12">
      <c r="A30" s="4" t="s">
        <v>259</v>
      </c>
      <c r="F30" s="5" t="n">
        <v>93885</v>
      </c>
      <c r="J30" s="5" t="n">
        <v>91527</v>
      </c>
    </row>
    <row r="31" spans="1:12">
      <c r="A31" s="4" t="s">
        <v>251</v>
      </c>
      <c r="F31" s="5" t="n">
        <v>99647</v>
      </c>
      <c r="J31" s="5" t="n">
        <v>99647</v>
      </c>
    </row>
    <row r="32" spans="1:12">
      <c r="A32" s="4" t="s">
        <v>252</v>
      </c>
      <c r="F32" s="5" t="n">
        <v>77167</v>
      </c>
      <c r="J32" s="5" t="n">
        <v>74486</v>
      </c>
    </row>
    <row r="33" spans="1:12">
      <c r="A33" s="4" t="s">
        <v>266</v>
      </c>
    </row>
    <row r="34" spans="1:12">
      <c r="A34" s="3" t="s">
        <v>185</v>
      </c>
    </row>
    <row r="35" spans="1:12">
      <c r="A35" s="4" t="s">
        <v>57</v>
      </c>
      <c r="F35" s="7" t="n">
        <v>3129</v>
      </c>
      <c r="J35" s="5" t="n">
        <v>3445</v>
      </c>
    </row>
    <row r="36" spans="1:12">
      <c r="A36" s="4" t="s">
        <v>267</v>
      </c>
      <c r="F36" s="4" t="s">
        <v>268</v>
      </c>
    </row>
    <row r="37" spans="1:12">
      <c r="A37" s="4" t="s">
        <v>58</v>
      </c>
      <c r="F37" s="7" t="n">
        <v>17457</v>
      </c>
    </row>
    <row r="38" spans="1:12">
      <c r="A38" s="4" t="s">
        <v>269</v>
      </c>
      <c r="F38" s="5" t="n">
        <v>176535</v>
      </c>
      <c r="G38" s="4" t="s">
        <v>236</v>
      </c>
      <c r="J38" s="5" t="n">
        <v>177560</v>
      </c>
    </row>
    <row r="39" spans="1:12">
      <c r="A39" s="4" t="s">
        <v>270</v>
      </c>
      <c r="F39" s="5" t="n">
        <v>0</v>
      </c>
      <c r="L39" s="7" t="n">
        <v>300000</v>
      </c>
    </row>
    <row r="40" spans="1:12">
      <c r="A40" s="4" t="s">
        <v>271</v>
      </c>
      <c r="F40" s="5" t="n">
        <v>25000</v>
      </c>
    </row>
    <row r="41" spans="1:12">
      <c r="A41" s="4" t="s">
        <v>272</v>
      </c>
      <c r="F41" s="5" t="n">
        <v>65000</v>
      </c>
    </row>
    <row r="42" spans="1:12">
      <c r="A42" s="4" t="s">
        <v>251</v>
      </c>
      <c r="F42" s="5" t="n">
        <v>163322</v>
      </c>
      <c r="J42" s="5" t="n">
        <v>163322</v>
      </c>
    </row>
    <row r="43" spans="1:12">
      <c r="A43" s="4" t="s">
        <v>252</v>
      </c>
      <c r="F43" s="7" t="n">
        <v>162718</v>
      </c>
      <c r="J43" s="7" t="n">
        <v>162505</v>
      </c>
    </row>
    <row r="44" spans="1:12">
      <c r="A44" s="4" t="s">
        <v>273</v>
      </c>
    </row>
    <row r="45" spans="1:12">
      <c r="A45" s="3" t="s">
        <v>185</v>
      </c>
    </row>
    <row r="46" spans="1:12">
      <c r="A46" s="4" t="s">
        <v>274</v>
      </c>
      <c r="L46" s="5" t="n">
        <v>55</v>
      </c>
    </row>
    <row r="47" spans="1:12">
      <c r="A47" s="4" t="s">
        <v>275</v>
      </c>
    </row>
    <row r="48" spans="1:12">
      <c r="A48" s="3" t="s">
        <v>185</v>
      </c>
    </row>
    <row r="49" spans="1:12">
      <c r="A49" s="4" t="s">
        <v>274</v>
      </c>
      <c r="L49" s="5" t="n">
        <v>2</v>
      </c>
    </row>
    <row r="50" spans="1:12">
      <c r="A50" s="4" t="s">
        <v>276</v>
      </c>
    </row>
    <row r="51" spans="1:12">
      <c r="A51" s="3" t="s">
        <v>185</v>
      </c>
    </row>
    <row r="52" spans="1:12">
      <c r="A52" s="4" t="s">
        <v>277</v>
      </c>
      <c r="I52" s="7" t="n">
        <v>68000</v>
      </c>
    </row>
    <row r="53" spans="1:12">
      <c r="A53" s="4" t="s">
        <v>278</v>
      </c>
    </row>
    <row r="54" spans="1:12">
      <c r="A54" s="3" t="s">
        <v>185</v>
      </c>
    </row>
    <row r="55" spans="1:12">
      <c r="A55" s="4" t="s">
        <v>279</v>
      </c>
      <c r="C55" s="7" t="n">
        <v>10779</v>
      </c>
    </row>
    <row r="56" spans="1:12">
      <c r="A56" s="4" t="s">
        <v>280</v>
      </c>
    </row>
    <row r="57" spans="1:12">
      <c r="A57" s="3" t="s">
        <v>185</v>
      </c>
    </row>
    <row r="58" spans="1:12">
      <c r="A58" s="4" t="s">
        <v>279</v>
      </c>
      <c r="D58" s="7" t="n">
        <v>11250</v>
      </c>
    </row>
    <row r="59" spans="1:12">
      <c r="A59" s="4" t="s">
        <v>281</v>
      </c>
    </row>
    <row r="60" spans="1:12">
      <c r="A60" s="3" t="s">
        <v>185</v>
      </c>
    </row>
    <row r="61" spans="1:12">
      <c r="A61" s="4" t="s">
        <v>279</v>
      </c>
      <c r="D61" s="7" t="n">
        <v>747</v>
      </c>
    </row>
    <row r="62" spans="1:12">
      <c r="A62" s="4" t="s">
        <v>282</v>
      </c>
    </row>
    <row r="63" spans="1:12">
      <c r="A63" s="3" t="s">
        <v>185</v>
      </c>
    </row>
    <row r="64" spans="1:12">
      <c r="A64" s="4" t="s">
        <v>279</v>
      </c>
      <c r="B64" s="4" t="s">
        <v>238</v>
      </c>
      <c r="I64" s="7" t="n">
        <v>1202</v>
      </c>
    </row>
    <row r="65" spans="1:12">
      <c r="A65" s="4" t="s">
        <v>283</v>
      </c>
    </row>
    <row r="66" spans="1:12">
      <c r="A66" s="3" t="s">
        <v>185</v>
      </c>
    </row>
    <row r="67" spans="1:12">
      <c r="A67" s="4" t="s">
        <v>284</v>
      </c>
      <c r="K67" s="4" t="s">
        <v>285</v>
      </c>
    </row>
    <row r="68" spans="1:12"/>
    <row r="69" spans="1:12">
      <c r="A69" s="4" t="s">
        <v>236</v>
      </c>
      <c r="B69" s="4" t="s">
        <v>286</v>
      </c>
    </row>
    <row r="70" spans="1:12">
      <c r="A70" s="4" t="s">
        <v>238</v>
      </c>
      <c r="B70" s="4" t="s">
        <v>287</v>
      </c>
    </row>
  </sheetData>
  <mergeCells count="5">
    <mergeCell ref="A1:B1"/>
    <mergeCell ref="F1:G1"/>
    <mergeCell ref="A68:K68"/>
    <mergeCell ref="B69:K69"/>
    <mergeCell ref="B70:K70"/>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88</v>
      </c>
      <c r="C1" s="2" t="s">
        <v>289</v>
      </c>
      <c r="D1" s="2" t="s">
        <v>290</v>
      </c>
      <c r="E1" s="2" t="s">
        <v>217</v>
      </c>
    </row>
    <row r="2" spans="1:5">
      <c r="A2" s="4" t="s">
        <v>254</v>
      </c>
    </row>
    <row r="3" spans="1:5">
      <c r="A3" s="3" t="s">
        <v>185</v>
      </c>
    </row>
    <row r="4" spans="1:5">
      <c r="A4" s="4" t="s">
        <v>279</v>
      </c>
      <c r="C4" s="7" t="n">
        <v>10779</v>
      </c>
    </row>
    <row r="5" spans="1:5">
      <c r="A5" s="4" t="s">
        <v>260</v>
      </c>
    </row>
    <row r="6" spans="1:5">
      <c r="A6" s="3" t="s">
        <v>185</v>
      </c>
    </row>
    <row r="7" spans="1:5">
      <c r="A7" s="4" t="s">
        <v>279</v>
      </c>
      <c r="D7" s="7" t="n">
        <v>11250</v>
      </c>
    </row>
    <row r="8" spans="1:5">
      <c r="A8" s="4" t="s">
        <v>263</v>
      </c>
    </row>
    <row r="9" spans="1:5">
      <c r="A9" s="3" t="s">
        <v>185</v>
      </c>
    </row>
    <row r="10" spans="1:5">
      <c r="A10" s="4" t="s">
        <v>279</v>
      </c>
      <c r="D10" s="7" t="n">
        <v>747</v>
      </c>
    </row>
    <row r="11" spans="1:5">
      <c r="A11" s="4" t="s">
        <v>266</v>
      </c>
    </row>
    <row r="12" spans="1:5">
      <c r="A12" s="3" t="s">
        <v>185</v>
      </c>
    </row>
    <row r="13" spans="1:5">
      <c r="A13" s="4" t="s">
        <v>279</v>
      </c>
      <c r="B13" s="4" t="s">
        <v>236</v>
      </c>
      <c r="E13" s="7" t="n">
        <v>1202</v>
      </c>
    </row>
    <row r="14" spans="1:5"/>
    <row r="15" spans="1:5">
      <c r="A15" s="4" t="s">
        <v>236</v>
      </c>
      <c r="B15" s="4" t="s">
        <v>287</v>
      </c>
    </row>
  </sheetData>
  <mergeCells count="3">
    <mergeCell ref="A1:B1"/>
    <mergeCell ref="A14:D14"/>
    <mergeCell ref="B15:D15"/>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3</v>
      </c>
      <c r="B1" s="2" t="s">
        <v>2</v>
      </c>
      <c r="C1" s="2" t="s">
        <v>25</v>
      </c>
    </row>
    <row r="2" spans="1:3">
      <c r="A2" s="3" t="s">
        <v>54</v>
      </c>
    </row>
    <row r="3" spans="1:3">
      <c r="A3" s="4" t="s">
        <v>55</v>
      </c>
      <c r="B3" s="7" t="n">
        <v>6103</v>
      </c>
      <c r="C3" s="7" t="n">
        <v>6054</v>
      </c>
    </row>
    <row r="4" spans="1:3">
      <c r="A4" s="4" t="s">
        <v>56</v>
      </c>
      <c r="B4" s="5" t="n">
        <v>5822</v>
      </c>
      <c r="C4" s="5" t="n">
        <v>7862</v>
      </c>
    </row>
    <row r="5" spans="1:3">
      <c r="A5" s="4" t="s">
        <v>57</v>
      </c>
      <c r="B5" s="5" t="n">
        <v>8452</v>
      </c>
      <c r="C5" s="5" t="n">
        <v>10134</v>
      </c>
    </row>
    <row r="6" spans="1:3">
      <c r="A6" s="4" t="s">
        <v>58</v>
      </c>
      <c r="B6" s="7" t="n">
        <v>18251</v>
      </c>
      <c r="C6" s="7" t="n">
        <v>18911</v>
      </c>
    </row>
    <row r="7" spans="1:3">
      <c r="A7" s="4" t="s">
        <v>59</v>
      </c>
      <c r="B7" s="8" t="n">
        <v>0.01</v>
      </c>
      <c r="C7" s="8" t="n">
        <v>0.01</v>
      </c>
    </row>
    <row r="8" spans="1:3">
      <c r="A8" s="4" t="s">
        <v>60</v>
      </c>
      <c r="B8" s="5" t="n">
        <v>5000000</v>
      </c>
      <c r="C8" s="5" t="n">
        <v>5000000</v>
      </c>
    </row>
    <row r="9" spans="1:3">
      <c r="A9" s="4" t="s">
        <v>61</v>
      </c>
      <c r="B9" s="5" t="n">
        <v>0</v>
      </c>
      <c r="C9" s="5" t="n">
        <v>0</v>
      </c>
    </row>
    <row r="10" spans="1:3">
      <c r="A10" s="4" t="s">
        <v>62</v>
      </c>
      <c r="B10" s="5" t="n">
        <v>0</v>
      </c>
      <c r="C10" s="5" t="n">
        <v>0</v>
      </c>
    </row>
    <row r="11" spans="1:3">
      <c r="A11" s="4" t="s">
        <v>63</v>
      </c>
      <c r="B11" s="8" t="n">
        <v>0.01</v>
      </c>
      <c r="C11" s="8" t="n">
        <v>0.01</v>
      </c>
    </row>
    <row r="12" spans="1:3">
      <c r="A12" s="4" t="s">
        <v>64</v>
      </c>
      <c r="B12" s="5" t="n">
        <v>100000000</v>
      </c>
      <c r="C12" s="5" t="n">
        <v>100000000</v>
      </c>
    </row>
    <row r="13" spans="1:3">
      <c r="A13" s="4" t="s">
        <v>65</v>
      </c>
      <c r="B13" s="5" t="n">
        <v>37595000</v>
      </c>
      <c r="C13" s="5" t="n">
        <v>37144000</v>
      </c>
    </row>
    <row r="14" spans="1:3">
      <c r="A14" s="4" t="s">
        <v>66</v>
      </c>
      <c r="B14" s="5" t="n">
        <v>37595000</v>
      </c>
      <c r="C14" s="5" t="n">
        <v>37144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291</v>
      </c>
      <c r="B1" s="2" t="s">
        <v>2</v>
      </c>
      <c r="D1" s="2" t="s">
        <v>25</v>
      </c>
    </row>
    <row r="2" spans="1:4">
      <c r="A2" s="3" t="s">
        <v>185</v>
      </c>
    </row>
    <row r="3" spans="1:4">
      <c r="A3" s="4" t="s">
        <v>56</v>
      </c>
      <c r="B3" s="7" t="n">
        <v>5822</v>
      </c>
      <c r="D3" s="7" t="n">
        <v>7862</v>
      </c>
    </row>
    <row r="4" spans="1:4">
      <c r="A4" s="4" t="s">
        <v>250</v>
      </c>
      <c r="B4" s="5" t="n">
        <v>1083094</v>
      </c>
      <c r="D4" s="5" t="n">
        <v>1080826</v>
      </c>
    </row>
    <row r="5" spans="1:4">
      <c r="A5" s="4" t="s">
        <v>292</v>
      </c>
      <c r="B5" s="5" t="n">
        <v>1079911</v>
      </c>
      <c r="D5" s="5" t="n">
        <v>1079911</v>
      </c>
    </row>
    <row r="6" spans="1:4">
      <c r="A6" s="4" t="s">
        <v>252</v>
      </c>
      <c r="B6" s="7" t="n">
        <v>809487</v>
      </c>
      <c r="D6" s="7" t="n">
        <v>717955</v>
      </c>
    </row>
    <row r="7" spans="1:4">
      <c r="A7" s="4" t="s">
        <v>254</v>
      </c>
    </row>
    <row r="8" spans="1:4">
      <c r="A8" s="3" t="s">
        <v>185</v>
      </c>
    </row>
    <row r="9" spans="1:4">
      <c r="A9" s="4" t="s">
        <v>255</v>
      </c>
      <c r="B9" s="4" t="s">
        <v>256</v>
      </c>
      <c r="D9" s="4" t="s">
        <v>256</v>
      </c>
    </row>
    <row r="10" spans="1:4">
      <c r="A10" s="4" t="s">
        <v>259</v>
      </c>
      <c r="B10" s="7" t="n">
        <v>365331</v>
      </c>
      <c r="D10" s="7" t="n">
        <v>364881</v>
      </c>
    </row>
    <row r="11" spans="1:4">
      <c r="A11" s="4" t="s">
        <v>292</v>
      </c>
      <c r="B11" s="5" t="n">
        <v>366942</v>
      </c>
      <c r="D11" s="5" t="n">
        <v>366942</v>
      </c>
    </row>
    <row r="12" spans="1:4">
      <c r="A12" s="4" t="s">
        <v>252</v>
      </c>
      <c r="B12" s="7" t="n">
        <v>274289</v>
      </c>
      <c r="D12" s="7" t="n">
        <v>244714</v>
      </c>
    </row>
    <row r="13" spans="1:4">
      <c r="A13" s="4" t="s">
        <v>260</v>
      </c>
    </row>
    <row r="14" spans="1:4">
      <c r="A14" s="3" t="s">
        <v>185</v>
      </c>
    </row>
    <row r="15" spans="1:4">
      <c r="A15" s="4" t="s">
        <v>255</v>
      </c>
      <c r="B15" s="4" t="s">
        <v>261</v>
      </c>
      <c r="D15" s="4" t="s">
        <v>261</v>
      </c>
    </row>
    <row r="16" spans="1:4">
      <c r="A16" s="4" t="s">
        <v>259</v>
      </c>
      <c r="B16" s="7" t="n">
        <v>447343</v>
      </c>
      <c r="D16" s="7" t="n">
        <v>446858</v>
      </c>
    </row>
    <row r="17" spans="1:4">
      <c r="A17" s="4" t="s">
        <v>292</v>
      </c>
      <c r="B17" s="5" t="n">
        <v>450000</v>
      </c>
      <c r="D17" s="5" t="n">
        <v>450000</v>
      </c>
    </row>
    <row r="18" spans="1:4">
      <c r="A18" s="4" t="s">
        <v>252</v>
      </c>
      <c r="B18" s="7" t="n">
        <v>295313</v>
      </c>
      <c r="D18" s="7" t="n">
        <v>236250</v>
      </c>
    </row>
    <row r="19" spans="1:4">
      <c r="A19" s="4" t="s">
        <v>263</v>
      </c>
    </row>
    <row r="20" spans="1:4">
      <c r="A20" s="3" t="s">
        <v>185</v>
      </c>
    </row>
    <row r="21" spans="1:4">
      <c r="A21" s="4" t="s">
        <v>255</v>
      </c>
      <c r="B21" s="4" t="s">
        <v>264</v>
      </c>
      <c r="D21" s="4" t="s">
        <v>264</v>
      </c>
    </row>
    <row r="22" spans="1:4">
      <c r="A22" s="4" t="s">
        <v>56</v>
      </c>
      <c r="B22" s="7" t="n">
        <v>4707</v>
      </c>
      <c r="D22" s="7" t="n">
        <v>6634</v>
      </c>
    </row>
    <row r="23" spans="1:4">
      <c r="A23" s="4" t="s">
        <v>259</v>
      </c>
      <c r="B23" s="5" t="n">
        <v>93885</v>
      </c>
      <c r="D23" s="5" t="n">
        <v>91527</v>
      </c>
    </row>
    <row r="24" spans="1:4">
      <c r="A24" s="4" t="s">
        <v>292</v>
      </c>
      <c r="B24" s="5" t="n">
        <v>99647</v>
      </c>
      <c r="D24" s="5" t="n">
        <v>99647</v>
      </c>
    </row>
    <row r="25" spans="1:4">
      <c r="A25" s="4" t="s">
        <v>252</v>
      </c>
      <c r="B25" s="5" t="n">
        <v>77167</v>
      </c>
      <c r="D25" s="5" t="n">
        <v>74486</v>
      </c>
    </row>
    <row r="26" spans="1:4">
      <c r="A26" s="4" t="s">
        <v>266</v>
      </c>
    </row>
    <row r="27" spans="1:4">
      <c r="A27" s="3" t="s">
        <v>185</v>
      </c>
    </row>
    <row r="28" spans="1:4">
      <c r="A28" s="4" t="s">
        <v>56</v>
      </c>
      <c r="B28" s="5" t="n">
        <v>1115</v>
      </c>
      <c r="D28" s="5" t="n">
        <v>1228</v>
      </c>
    </row>
    <row r="29" spans="1:4">
      <c r="A29" s="4" t="s">
        <v>293</v>
      </c>
      <c r="B29" s="5" t="n">
        <v>176535</v>
      </c>
      <c r="C29" s="4" t="s">
        <v>236</v>
      </c>
      <c r="D29" s="5" t="n">
        <v>177560</v>
      </c>
    </row>
    <row r="30" spans="1:4">
      <c r="A30" s="4" t="s">
        <v>292</v>
      </c>
      <c r="B30" s="5" t="n">
        <v>163322</v>
      </c>
      <c r="D30" s="5" t="n">
        <v>163322</v>
      </c>
    </row>
    <row r="31" spans="1:4">
      <c r="A31" s="4" t="s">
        <v>252</v>
      </c>
      <c r="B31" s="7" t="n">
        <v>162718</v>
      </c>
      <c r="D31" s="7" t="n">
        <v>162505</v>
      </c>
    </row>
    <row r="32" spans="1:4"/>
    <row r="33" spans="1:4">
      <c r="A33" s="4" t="s">
        <v>236</v>
      </c>
      <c r="B33" s="4" t="s">
        <v>286</v>
      </c>
    </row>
  </sheetData>
  <mergeCells count="3">
    <mergeCell ref="B1:C1"/>
    <mergeCell ref="A32:D32"/>
    <mergeCell ref="B33:D33"/>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20"/>
  </cols>
  <sheetData>
    <row r="1" spans="1:2">
      <c r="A1" s="1" t="s">
        <v>294</v>
      </c>
      <c r="B1" s="2" t="s">
        <v>1</v>
      </c>
    </row>
    <row r="2" spans="1:2">
      <c r="B2" s="2" t="s">
        <v>295</v>
      </c>
    </row>
    <row r="3" spans="1:2">
      <c r="A3" s="3" t="s">
        <v>296</v>
      </c>
    </row>
    <row r="4" spans="1:2">
      <c r="A4" s="4" t="s">
        <v>297</v>
      </c>
      <c r="B4" s="5" t="n">
        <v>4680295</v>
      </c>
    </row>
    <row r="5" spans="1:2">
      <c r="A5" s="4" t="s">
        <v>298</v>
      </c>
    </row>
    <row r="6" spans="1:2">
      <c r="A6" s="3" t="s">
        <v>296</v>
      </c>
    </row>
    <row r="7" spans="1:2">
      <c r="A7" s="4" t="s">
        <v>299</v>
      </c>
      <c r="B7" s="4" t="s">
        <v>300</v>
      </c>
    </row>
    <row r="8" spans="1:2">
      <c r="A8" s="4" t="s">
        <v>301</v>
      </c>
    </row>
    <row r="9" spans="1:2">
      <c r="A9" s="3" t="s">
        <v>296</v>
      </c>
    </row>
    <row r="10" spans="1:2">
      <c r="A10" s="4" t="s">
        <v>299</v>
      </c>
      <c r="B10" s="4" t="s">
        <v>300</v>
      </c>
    </row>
    <row r="11" spans="1:2">
      <c r="A11" s="4" t="s">
        <v>302</v>
      </c>
    </row>
    <row r="12" spans="1:2">
      <c r="A12" s="3" t="s">
        <v>296</v>
      </c>
    </row>
    <row r="13" spans="1:2">
      <c r="A13" s="4" t="s">
        <v>303</v>
      </c>
      <c r="B13" s="5" t="n">
        <v>4950000</v>
      </c>
    </row>
    <row r="14" spans="1:2">
      <c r="A14" s="4" t="s">
        <v>304</v>
      </c>
    </row>
    <row r="15" spans="1:2">
      <c r="A15" s="3" t="s">
        <v>296</v>
      </c>
    </row>
    <row r="16" spans="1:2">
      <c r="A16" s="4" t="s">
        <v>305</v>
      </c>
      <c r="B16" s="4" t="s">
        <v>306</v>
      </c>
    </row>
    <row r="17" spans="1:2">
      <c r="A17" s="4" t="s">
        <v>307</v>
      </c>
    </row>
    <row r="18" spans="1:2">
      <c r="A18" s="3" t="s">
        <v>296</v>
      </c>
    </row>
    <row r="19" spans="1:2">
      <c r="A19" s="4" t="s">
        <v>305</v>
      </c>
      <c r="B19" s="4" t="s">
        <v>308</v>
      </c>
    </row>
    <row r="20" spans="1:2">
      <c r="A20" s="4" t="s">
        <v>309</v>
      </c>
    </row>
    <row r="21" spans="1:2">
      <c r="A21" s="3" t="s">
        <v>296</v>
      </c>
    </row>
    <row r="22" spans="1:2">
      <c r="A22" s="4" t="s">
        <v>310</v>
      </c>
      <c r="B22" s="5" t="n">
        <v>426896</v>
      </c>
    </row>
    <row r="23" spans="1:2">
      <c r="A23" s="4" t="s">
        <v>311</v>
      </c>
    </row>
    <row r="24" spans="1:2">
      <c r="A24" s="3" t="s">
        <v>296</v>
      </c>
    </row>
    <row r="25" spans="1:2">
      <c r="A25" s="4" t="s">
        <v>312</v>
      </c>
      <c r="B25" s="5" t="n">
        <v>1527102</v>
      </c>
    </row>
    <row r="26" spans="1:2">
      <c r="A26" s="4" t="s">
        <v>313</v>
      </c>
    </row>
    <row r="27" spans="1:2">
      <c r="A27" s="3" t="s">
        <v>296</v>
      </c>
    </row>
    <row r="28" spans="1:2">
      <c r="A28" s="4" t="s">
        <v>312</v>
      </c>
      <c r="B28" s="5" t="n">
        <v>93939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68</v>
      </c>
      <c r="D1" s="2" t="s">
        <v>1</v>
      </c>
    </row>
    <row r="2" spans="1:5">
      <c r="B2" s="2" t="s">
        <v>2</v>
      </c>
      <c r="C2" s="2" t="s">
        <v>69</v>
      </c>
      <c r="D2" s="2" t="s">
        <v>2</v>
      </c>
      <c r="E2" s="2" t="s">
        <v>69</v>
      </c>
    </row>
    <row r="3" spans="1:5">
      <c r="A3" s="3" t="s">
        <v>296</v>
      </c>
    </row>
    <row r="4" spans="1:5">
      <c r="A4" s="4" t="s">
        <v>88</v>
      </c>
      <c r="B4" s="7" t="n">
        <v>1885</v>
      </c>
      <c r="C4" s="7" t="n">
        <v>972</v>
      </c>
      <c r="D4" s="7" t="n">
        <v>4753</v>
      </c>
      <c r="E4" s="7" t="n">
        <v>3014</v>
      </c>
    </row>
    <row r="5" spans="1:5">
      <c r="A5" s="4" t="s">
        <v>90</v>
      </c>
      <c r="B5" s="7" t="n">
        <v>1500</v>
      </c>
      <c r="C5" s="7" t="n">
        <v>659</v>
      </c>
      <c r="D5" s="7" t="n">
        <v>3850</v>
      </c>
      <c r="E5" s="7" t="n">
        <v>2071</v>
      </c>
    </row>
    <row r="6" spans="1:5">
      <c r="A6" s="3" t="s">
        <v>315</v>
      </c>
    </row>
    <row r="7" spans="1:5">
      <c r="A7" s="4" t="s">
        <v>316</v>
      </c>
      <c r="B7" s="8" t="n">
        <v>0.04</v>
      </c>
      <c r="C7" s="8" t="n">
        <v>0.02</v>
      </c>
      <c r="D7" s="8" t="n">
        <v>0.1</v>
      </c>
      <c r="E7" s="8" t="n">
        <v>0.06</v>
      </c>
    </row>
    <row r="8" spans="1:5">
      <c r="A8" s="4" t="s">
        <v>317</v>
      </c>
      <c r="B8" s="8" t="n">
        <v>0.04</v>
      </c>
      <c r="C8" s="8" t="n">
        <v>0.02</v>
      </c>
      <c r="D8" s="8" t="n">
        <v>0.1</v>
      </c>
      <c r="E8" s="8" t="n">
        <v>0.06</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79"/>
    <col customWidth="1" max="2" min="2" width="20"/>
    <col customWidth="1" max="3" min="3" width="21"/>
    <col customWidth="1" max="4" min="4" width="27"/>
    <col customWidth="1" max="5" min="5" width="21"/>
    <col customWidth="1" max="6" min="6" width="21"/>
    <col customWidth="1" max="7" min="7" width="21"/>
  </cols>
  <sheetData>
    <row r="1" spans="1:7">
      <c r="A1" s="1" t="s">
        <v>318</v>
      </c>
      <c r="B1" s="2" t="s">
        <v>319</v>
      </c>
      <c r="C1" s="2" t="s">
        <v>320</v>
      </c>
      <c r="D1" s="2" t="s">
        <v>321</v>
      </c>
      <c r="E1" s="2" t="s">
        <v>245</v>
      </c>
      <c r="F1" s="2" t="s">
        <v>322</v>
      </c>
      <c r="G1" s="2" t="s">
        <v>246</v>
      </c>
    </row>
    <row r="2" spans="1:7">
      <c r="A2" s="3" t="s">
        <v>323</v>
      </c>
    </row>
    <row r="3" spans="1:7">
      <c r="A3" s="4" t="s">
        <v>324</v>
      </c>
      <c r="B3" s="5" t="n">
        <v>4</v>
      </c>
    </row>
    <row r="4" spans="1:7">
      <c r="A4" s="4" t="s">
        <v>116</v>
      </c>
      <c r="B4" s="7" t="n">
        <v>40900</v>
      </c>
      <c r="D4" s="7" t="n">
        <v>40868</v>
      </c>
      <c r="E4" s="7" t="n">
        <v>0</v>
      </c>
    </row>
    <row r="5" spans="1:7">
      <c r="A5" s="4" t="s">
        <v>325</v>
      </c>
      <c r="B5" s="7" t="n">
        <v>4000</v>
      </c>
    </row>
    <row r="6" spans="1:7">
      <c r="A6" s="4" t="s">
        <v>326</v>
      </c>
    </row>
    <row r="7" spans="1:7">
      <c r="A7" s="3" t="s">
        <v>323</v>
      </c>
    </row>
    <row r="8" spans="1:7">
      <c r="A8" s="4" t="s">
        <v>327</v>
      </c>
      <c r="C8" s="5" t="n">
        <v>5</v>
      </c>
    </row>
    <row r="9" spans="1:7">
      <c r="A9" s="4" t="s">
        <v>328</v>
      </c>
      <c r="D9" s="5" t="n">
        <v>2</v>
      </c>
    </row>
    <row r="10" spans="1:7">
      <c r="A10" s="4" t="s">
        <v>329</v>
      </c>
      <c r="D10" s="7" t="n">
        <v>1335000</v>
      </c>
    </row>
    <row r="11" spans="1:7">
      <c r="A11" s="4" t="s">
        <v>330</v>
      </c>
      <c r="D11" s="7" t="n">
        <v>1273200</v>
      </c>
    </row>
    <row r="12" spans="1:7">
      <c r="A12" s="4" t="s">
        <v>331</v>
      </c>
      <c r="D12" s="4" t="s">
        <v>332</v>
      </c>
    </row>
    <row r="13" spans="1:7">
      <c r="A13" s="4" t="s">
        <v>333</v>
      </c>
    </row>
    <row r="14" spans="1:7">
      <c r="A14" s="3" t="s">
        <v>323</v>
      </c>
    </row>
    <row r="15" spans="1:7">
      <c r="A15" s="4" t="s">
        <v>334</v>
      </c>
      <c r="G15" s="7" t="n">
        <v>17000</v>
      </c>
    </row>
    <row r="16" spans="1:7">
      <c r="A16" s="4" t="s">
        <v>335</v>
      </c>
      <c r="F16" s="7" t="n">
        <v>448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36</v>
      </c>
      <c r="B1" s="2" t="s">
        <v>2</v>
      </c>
      <c r="C1" s="2" t="s">
        <v>25</v>
      </c>
    </row>
    <row r="2" spans="1:3">
      <c r="A2" s="3" t="s">
        <v>168</v>
      </c>
    </row>
    <row r="3" spans="1:3">
      <c r="A3" s="4" t="s">
        <v>337</v>
      </c>
      <c r="B3" s="7" t="n">
        <v>5278</v>
      </c>
      <c r="C3" s="7" t="n">
        <v>5142</v>
      </c>
    </row>
    <row r="4" spans="1:3">
      <c r="A4" s="4" t="s">
        <v>338</v>
      </c>
      <c r="B4" s="5" t="n">
        <v>2122</v>
      </c>
      <c r="C4" s="5" t="n">
        <v>460</v>
      </c>
    </row>
    <row r="5" spans="1:3">
      <c r="A5" s="4" t="s">
        <v>339</v>
      </c>
      <c r="B5" s="5" t="n">
        <v>5618</v>
      </c>
      <c r="C5" s="5" t="n">
        <v>2855</v>
      </c>
    </row>
    <row r="6" spans="1:3">
      <c r="A6" s="4" t="s">
        <v>340</v>
      </c>
      <c r="B6" s="7" t="n">
        <v>13018</v>
      </c>
      <c r="C6" s="7" t="n">
        <v>845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341</v>
      </c>
      <c r="B1" s="2" t="s">
        <v>1</v>
      </c>
    </row>
    <row r="2" spans="1:3">
      <c r="B2" s="2" t="s">
        <v>2</v>
      </c>
      <c r="C2" s="2" t="s">
        <v>69</v>
      </c>
    </row>
    <row r="3" spans="1:3">
      <c r="A3" s="3" t="s">
        <v>172</v>
      </c>
    </row>
    <row r="4" spans="1:3">
      <c r="A4" s="4" t="s">
        <v>342</v>
      </c>
      <c r="B4" s="4" t="s">
        <v>343</v>
      </c>
      <c r="C4" s="4" t="s">
        <v>34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5</v>
      </c>
      <c r="B1" s="2" t="s">
        <v>2</v>
      </c>
      <c r="C1" s="2" t="s">
        <v>25</v>
      </c>
      <c r="D1" s="2" t="s">
        <v>69</v>
      </c>
      <c r="E1" s="2" t="s">
        <v>346</v>
      </c>
    </row>
    <row r="2" spans="1:5">
      <c r="A2" s="3" t="s">
        <v>347</v>
      </c>
    </row>
    <row r="3" spans="1:5">
      <c r="A3" s="4" t="s">
        <v>27</v>
      </c>
      <c r="B3" s="7" t="n">
        <v>109065</v>
      </c>
      <c r="C3" s="7" t="n">
        <v>186849</v>
      </c>
      <c r="D3" s="7" t="n">
        <v>124783</v>
      </c>
      <c r="E3" s="7" t="n">
        <v>217027</v>
      </c>
    </row>
    <row r="4" spans="1:5">
      <c r="A4" s="4" t="s">
        <v>348</v>
      </c>
      <c r="B4" s="5" t="n">
        <v>57073</v>
      </c>
      <c r="C4" s="5" t="n">
        <v>44702</v>
      </c>
    </row>
    <row r="5" spans="1:5">
      <c r="A5" s="4" t="s">
        <v>349</v>
      </c>
      <c r="B5" s="5" t="n">
        <v>16006</v>
      </c>
      <c r="C5" s="5" t="n">
        <v>16890</v>
      </c>
    </row>
    <row r="6" spans="1:5">
      <c r="A6" s="4" t="s">
        <v>350</v>
      </c>
      <c r="B6" s="5" t="n">
        <v>182144</v>
      </c>
      <c r="C6" s="5" t="n">
        <v>248441</v>
      </c>
    </row>
    <row r="7" spans="1:5">
      <c r="A7" s="4" t="s">
        <v>351</v>
      </c>
      <c r="B7" s="5" t="n">
        <v>2482733</v>
      </c>
      <c r="C7" s="5" t="n">
        <v>2501013</v>
      </c>
    </row>
    <row r="8" spans="1:5">
      <c r="A8" s="4" t="s">
        <v>352</v>
      </c>
      <c r="B8" s="5" t="n">
        <v>17846</v>
      </c>
      <c r="C8" s="5" t="n">
        <v>12812</v>
      </c>
    </row>
    <row r="9" spans="1:5">
      <c r="A9" s="4" t="s">
        <v>353</v>
      </c>
      <c r="B9" s="5" t="n">
        <v>0</v>
      </c>
      <c r="C9" s="5" t="n">
        <v>0</v>
      </c>
    </row>
    <row r="10" spans="1:5">
      <c r="A10" s="4" t="s">
        <v>354</v>
      </c>
      <c r="B10" s="5" t="n">
        <v>0</v>
      </c>
      <c r="C10" s="5" t="n">
        <v>0</v>
      </c>
    </row>
    <row r="11" spans="1:5">
      <c r="A11" s="4" t="s">
        <v>355</v>
      </c>
      <c r="B11" s="5" t="n">
        <v>6436</v>
      </c>
      <c r="C11" s="5" t="n">
        <v>6612</v>
      </c>
    </row>
    <row r="12" spans="1:5">
      <c r="A12" s="4" t="s">
        <v>356</v>
      </c>
      <c r="B12" s="5" t="n">
        <v>2689159</v>
      </c>
      <c r="C12" s="5" t="n">
        <v>2768878</v>
      </c>
    </row>
    <row r="13" spans="1:5">
      <c r="A13" s="4" t="s">
        <v>357</v>
      </c>
      <c r="B13" s="5" t="n">
        <v>19615</v>
      </c>
      <c r="C13" s="5" t="n">
        <v>16196</v>
      </c>
    </row>
    <row r="14" spans="1:5">
      <c r="A14" s="4" t="s">
        <v>358</v>
      </c>
      <c r="B14" s="5" t="n">
        <v>15790</v>
      </c>
      <c r="C14" s="5" t="n">
        <v>14734</v>
      </c>
    </row>
    <row r="15" spans="1:5">
      <c r="A15" s="4" t="s">
        <v>359</v>
      </c>
      <c r="B15" s="5" t="n">
        <v>12364</v>
      </c>
      <c r="C15" s="5" t="n">
        <v>9475</v>
      </c>
    </row>
    <row r="16" spans="1:5">
      <c r="A16" s="4" t="s">
        <v>340</v>
      </c>
      <c r="B16" s="5" t="n">
        <v>13018</v>
      </c>
      <c r="C16" s="5" t="n">
        <v>8457</v>
      </c>
    </row>
    <row r="17" spans="1:5">
      <c r="A17" s="4" t="s">
        <v>360</v>
      </c>
      <c r="B17" s="5" t="n">
        <v>60787</v>
      </c>
      <c r="C17" s="5" t="n">
        <v>48862</v>
      </c>
    </row>
    <row r="18" spans="1:5">
      <c r="A18" s="4" t="s">
        <v>361</v>
      </c>
      <c r="B18" s="5" t="n">
        <v>1083094</v>
      </c>
      <c r="C18" s="5" t="n">
        <v>1080826</v>
      </c>
    </row>
    <row r="19" spans="1:5">
      <c r="A19" s="4" t="s">
        <v>362</v>
      </c>
      <c r="B19" s="5" t="n">
        <v>179124</v>
      </c>
      <c r="C19" s="5" t="n">
        <v>197465</v>
      </c>
    </row>
    <row r="20" spans="1:5">
      <c r="A20" s="4" t="s">
        <v>363</v>
      </c>
      <c r="B20" s="5" t="n">
        <v>0</v>
      </c>
      <c r="C20" s="5" t="n">
        <v>0</v>
      </c>
    </row>
    <row r="21" spans="1:5">
      <c r="A21" s="4" t="s">
        <v>364</v>
      </c>
      <c r="B21" s="5" t="n">
        <v>2522</v>
      </c>
      <c r="C21" s="5" t="n">
        <v>3801</v>
      </c>
    </row>
    <row r="22" spans="1:5">
      <c r="A22" s="4" t="s">
        <v>365</v>
      </c>
      <c r="B22" s="5" t="n">
        <v>1325527</v>
      </c>
      <c r="C22" s="5" t="n">
        <v>1330954</v>
      </c>
    </row>
    <row r="23" spans="1:5">
      <c r="A23" s="4" t="s">
        <v>366</v>
      </c>
      <c r="B23" s="5" t="n">
        <v>0</v>
      </c>
      <c r="C23" s="5" t="n">
        <v>0</v>
      </c>
    </row>
    <row r="24" spans="1:5">
      <c r="A24" s="4" t="s">
        <v>367</v>
      </c>
      <c r="B24" s="5" t="n">
        <v>376</v>
      </c>
      <c r="C24" s="5" t="n">
        <v>371</v>
      </c>
    </row>
    <row r="25" spans="1:5">
      <c r="A25" s="4" t="s">
        <v>368</v>
      </c>
      <c r="B25" s="5" t="n">
        <v>760939</v>
      </c>
      <c r="C25" s="5" t="n">
        <v>760278</v>
      </c>
    </row>
    <row r="26" spans="1:5">
      <c r="A26" s="4" t="s">
        <v>369</v>
      </c>
      <c r="B26" s="5" t="n">
        <v>604855</v>
      </c>
      <c r="C26" s="5" t="n">
        <v>668598</v>
      </c>
    </row>
    <row r="27" spans="1:5">
      <c r="A27" s="4" t="s">
        <v>370</v>
      </c>
      <c r="B27" s="5" t="n">
        <v>-2538</v>
      </c>
      <c r="C27" s="5" t="n">
        <v>8677</v>
      </c>
    </row>
    <row r="28" spans="1:5">
      <c r="A28" s="4" t="s">
        <v>371</v>
      </c>
      <c r="B28" s="5" t="n">
        <v>1363632</v>
      </c>
      <c r="C28" s="5" t="n">
        <v>1437924</v>
      </c>
    </row>
    <row r="29" spans="1:5">
      <c r="A29" s="4" t="s">
        <v>372</v>
      </c>
      <c r="B29" s="5" t="n">
        <v>2689159</v>
      </c>
      <c r="C29" s="5" t="n">
        <v>2768878</v>
      </c>
    </row>
    <row r="30" spans="1:5">
      <c r="A30" s="4" t="s">
        <v>373</v>
      </c>
    </row>
    <row r="31" spans="1:5">
      <c r="A31" s="3" t="s">
        <v>347</v>
      </c>
    </row>
    <row r="32" spans="1:5">
      <c r="A32" s="4" t="s">
        <v>27</v>
      </c>
      <c r="B32" s="5" t="n">
        <v>0</v>
      </c>
      <c r="C32" s="5" t="n">
        <v>0</v>
      </c>
      <c r="D32" s="5" t="n">
        <v>0</v>
      </c>
      <c r="E32" s="5" t="n">
        <v>0</v>
      </c>
    </row>
    <row r="33" spans="1:5">
      <c r="A33" s="4" t="s">
        <v>348</v>
      </c>
      <c r="B33" s="5" t="n">
        <v>-85</v>
      </c>
      <c r="C33" s="5" t="n">
        <v>0</v>
      </c>
    </row>
    <row r="34" spans="1:5">
      <c r="A34" s="4" t="s">
        <v>349</v>
      </c>
      <c r="B34" s="5" t="n">
        <v>0</v>
      </c>
      <c r="C34" s="5" t="n">
        <v>0</v>
      </c>
    </row>
    <row r="35" spans="1:5">
      <c r="A35" s="4" t="s">
        <v>350</v>
      </c>
      <c r="B35" s="5" t="n">
        <v>-85</v>
      </c>
      <c r="C35" s="5" t="n">
        <v>0</v>
      </c>
    </row>
    <row r="36" spans="1:5">
      <c r="A36" s="4" t="s">
        <v>351</v>
      </c>
      <c r="B36" s="5" t="n">
        <v>0</v>
      </c>
      <c r="C36" s="5" t="n">
        <v>0</v>
      </c>
    </row>
    <row r="37" spans="1:5">
      <c r="A37" s="4" t="s">
        <v>352</v>
      </c>
      <c r="B37" s="5" t="n">
        <v>0</v>
      </c>
      <c r="C37" s="5" t="n">
        <v>0</v>
      </c>
    </row>
    <row r="38" spans="1:5">
      <c r="A38" s="4" t="s">
        <v>353</v>
      </c>
      <c r="B38" s="5" t="n">
        <v>-2761343</v>
      </c>
      <c r="C38" s="5" t="n">
        <v>-2467076</v>
      </c>
    </row>
    <row r="39" spans="1:5">
      <c r="A39" s="4" t="s">
        <v>354</v>
      </c>
      <c r="B39" s="5" t="n">
        <v>-730008</v>
      </c>
      <c r="C39" s="5" t="n">
        <v>-799336</v>
      </c>
    </row>
    <row r="40" spans="1:5">
      <c r="A40" s="4" t="s">
        <v>355</v>
      </c>
      <c r="B40" s="5" t="n">
        <v>0</v>
      </c>
      <c r="C40" s="5" t="n">
        <v>0</v>
      </c>
    </row>
    <row r="41" spans="1:5">
      <c r="A41" s="4" t="s">
        <v>356</v>
      </c>
      <c r="B41" s="5" t="n">
        <v>-3491436</v>
      </c>
      <c r="C41" s="5" t="n">
        <v>-3266412</v>
      </c>
    </row>
    <row r="42" spans="1:5">
      <c r="A42" s="4" t="s">
        <v>357</v>
      </c>
      <c r="B42" s="5" t="n">
        <v>0</v>
      </c>
      <c r="C42" s="5" t="n">
        <v>0</v>
      </c>
    </row>
    <row r="43" spans="1:5">
      <c r="A43" s="4" t="s">
        <v>358</v>
      </c>
      <c r="B43" s="5" t="n">
        <v>0</v>
      </c>
      <c r="C43" s="5" t="n">
        <v>0</v>
      </c>
    </row>
    <row r="44" spans="1:5">
      <c r="A44" s="4" t="s">
        <v>359</v>
      </c>
      <c r="B44" s="5" t="n">
        <v>0</v>
      </c>
      <c r="C44" s="5" t="n">
        <v>0</v>
      </c>
    </row>
    <row r="45" spans="1:5">
      <c r="A45" s="4" t="s">
        <v>340</v>
      </c>
      <c r="B45" s="5" t="n">
        <v>-85</v>
      </c>
      <c r="C45" s="5" t="n">
        <v>0</v>
      </c>
    </row>
    <row r="46" spans="1:5">
      <c r="A46" s="4" t="s">
        <v>360</v>
      </c>
      <c r="B46" s="5" t="n">
        <v>-85</v>
      </c>
      <c r="C46" s="5" t="n">
        <v>0</v>
      </c>
    </row>
    <row r="47" spans="1:5">
      <c r="A47" s="4" t="s">
        <v>361</v>
      </c>
      <c r="B47" s="5" t="n">
        <v>0</v>
      </c>
      <c r="C47" s="5" t="n">
        <v>0</v>
      </c>
    </row>
    <row r="48" spans="1:5">
      <c r="A48" s="4" t="s">
        <v>362</v>
      </c>
      <c r="B48" s="5" t="n">
        <v>0</v>
      </c>
      <c r="C48" s="5" t="n">
        <v>0</v>
      </c>
    </row>
    <row r="49" spans="1:5">
      <c r="A49" s="4" t="s">
        <v>363</v>
      </c>
      <c r="B49" s="5" t="n">
        <v>-2770368</v>
      </c>
      <c r="C49" s="5" t="n">
        <v>-2571028</v>
      </c>
    </row>
    <row r="50" spans="1:5">
      <c r="A50" s="4" t="s">
        <v>364</v>
      </c>
      <c r="B50" s="5" t="n">
        <v>0</v>
      </c>
      <c r="C50" s="5" t="n">
        <v>0</v>
      </c>
    </row>
    <row r="51" spans="1:5">
      <c r="A51" s="4" t="s">
        <v>365</v>
      </c>
      <c r="B51" s="5" t="n">
        <v>-2770453</v>
      </c>
      <c r="C51" s="5" t="n">
        <v>-2571028</v>
      </c>
    </row>
    <row r="52" spans="1:5">
      <c r="A52" s="4" t="s">
        <v>366</v>
      </c>
      <c r="B52" s="5" t="n">
        <v>0</v>
      </c>
      <c r="C52" s="5" t="n">
        <v>0</v>
      </c>
    </row>
    <row r="53" spans="1:5">
      <c r="A53" s="4" t="s">
        <v>367</v>
      </c>
      <c r="B53" s="5" t="n">
        <v>0</v>
      </c>
      <c r="C53" s="5" t="n">
        <v>0</v>
      </c>
    </row>
    <row r="54" spans="1:5">
      <c r="A54" s="4" t="s">
        <v>368</v>
      </c>
      <c r="B54" s="5" t="n">
        <v>-46580</v>
      </c>
      <c r="C54" s="5" t="n">
        <v>-44989</v>
      </c>
    </row>
    <row r="55" spans="1:5">
      <c r="A55" s="4" t="s">
        <v>369</v>
      </c>
      <c r="B55" s="5" t="n">
        <v>-674403</v>
      </c>
      <c r="C55" s="5" t="n">
        <v>-650395</v>
      </c>
    </row>
    <row r="56" spans="1:5">
      <c r="A56" s="4" t="s">
        <v>370</v>
      </c>
      <c r="B56" s="5" t="n">
        <v>0</v>
      </c>
      <c r="C56" s="5" t="n">
        <v>0</v>
      </c>
    </row>
    <row r="57" spans="1:5">
      <c r="A57" s="4" t="s">
        <v>371</v>
      </c>
      <c r="B57" s="5" t="n">
        <v>-720983</v>
      </c>
      <c r="C57" s="5" t="n">
        <v>-695384</v>
      </c>
    </row>
    <row r="58" spans="1:5">
      <c r="A58" s="4" t="s">
        <v>372</v>
      </c>
      <c r="B58" s="5" t="n">
        <v>-3491436</v>
      </c>
      <c r="C58" s="5" t="n">
        <v>-3266412</v>
      </c>
    </row>
    <row r="59" spans="1:5">
      <c r="A59" s="4" t="s">
        <v>374</v>
      </c>
    </row>
    <row r="60" spans="1:5">
      <c r="A60" s="3" t="s">
        <v>347</v>
      </c>
    </row>
    <row r="61" spans="1:5">
      <c r="A61" s="4" t="s">
        <v>27</v>
      </c>
      <c r="B61" s="5" t="n">
        <v>7</v>
      </c>
      <c r="C61" s="5" t="n">
        <v>4</v>
      </c>
      <c r="D61" s="5" t="n">
        <v>16</v>
      </c>
      <c r="E61" s="5" t="n">
        <v>9</v>
      </c>
    </row>
    <row r="62" spans="1:5">
      <c r="A62" s="4" t="s">
        <v>348</v>
      </c>
      <c r="B62" s="5" t="n">
        <v>0</v>
      </c>
      <c r="C62" s="5" t="n">
        <v>0</v>
      </c>
    </row>
    <row r="63" spans="1:5">
      <c r="A63" s="4" t="s">
        <v>349</v>
      </c>
      <c r="B63" s="5" t="n">
        <v>53</v>
      </c>
      <c r="C63" s="5" t="n">
        <v>29</v>
      </c>
    </row>
    <row r="64" spans="1:5">
      <c r="A64" s="4" t="s">
        <v>350</v>
      </c>
      <c r="B64" s="5" t="n">
        <v>60</v>
      </c>
      <c r="C64" s="5" t="n">
        <v>33</v>
      </c>
    </row>
    <row r="65" spans="1:5">
      <c r="A65" s="4" t="s">
        <v>351</v>
      </c>
      <c r="B65" s="5" t="n">
        <v>0</v>
      </c>
      <c r="C65" s="5" t="n">
        <v>0</v>
      </c>
    </row>
    <row r="66" spans="1:5">
      <c r="A66" s="4" t="s">
        <v>352</v>
      </c>
      <c r="B66" s="5" t="n">
        <v>0</v>
      </c>
      <c r="C66" s="5" t="n">
        <v>0</v>
      </c>
    </row>
    <row r="67" spans="1:5">
      <c r="A67" s="4" t="s">
        <v>353</v>
      </c>
      <c r="B67" s="5" t="n">
        <v>1782674</v>
      </c>
      <c r="C67" s="5" t="n">
        <v>1778711</v>
      </c>
    </row>
    <row r="68" spans="1:5">
      <c r="A68" s="4" t="s">
        <v>354</v>
      </c>
      <c r="B68" s="5" t="n">
        <v>721406</v>
      </c>
      <c r="C68" s="5" t="n">
        <v>790734</v>
      </c>
    </row>
    <row r="69" spans="1:5">
      <c r="A69" s="4" t="s">
        <v>355</v>
      </c>
      <c r="B69" s="5" t="n">
        <v>0</v>
      </c>
      <c r="C69" s="5" t="n">
        <v>0</v>
      </c>
    </row>
    <row r="70" spans="1:5">
      <c r="A70" s="4" t="s">
        <v>356</v>
      </c>
      <c r="B70" s="5" t="n">
        <v>2504140</v>
      </c>
      <c r="C70" s="5" t="n">
        <v>2569478</v>
      </c>
    </row>
    <row r="71" spans="1:5">
      <c r="A71" s="4" t="s">
        <v>357</v>
      </c>
      <c r="B71" s="5" t="n">
        <v>0</v>
      </c>
      <c r="C71" s="5" t="n">
        <v>0</v>
      </c>
    </row>
    <row r="72" spans="1:5">
      <c r="A72" s="4" t="s">
        <v>358</v>
      </c>
      <c r="B72" s="5" t="n">
        <v>15790</v>
      </c>
      <c r="C72" s="5" t="n">
        <v>14734</v>
      </c>
    </row>
    <row r="73" spans="1:5">
      <c r="A73" s="4" t="s">
        <v>359</v>
      </c>
      <c r="B73" s="5" t="n">
        <v>0</v>
      </c>
      <c r="C73" s="5" t="n">
        <v>0</v>
      </c>
    </row>
    <row r="74" spans="1:5">
      <c r="A74" s="4" t="s">
        <v>340</v>
      </c>
      <c r="B74" s="5" t="n">
        <v>0</v>
      </c>
      <c r="C74" s="5" t="n">
        <v>0</v>
      </c>
    </row>
    <row r="75" spans="1:5">
      <c r="A75" s="4" t="s">
        <v>360</v>
      </c>
      <c r="B75" s="5" t="n">
        <v>15790</v>
      </c>
      <c r="C75" s="5" t="n">
        <v>14734</v>
      </c>
    </row>
    <row r="76" spans="1:5">
      <c r="A76" s="4" t="s">
        <v>361</v>
      </c>
      <c r="B76" s="5" t="n">
        <v>1083094</v>
      </c>
      <c r="C76" s="5" t="n">
        <v>1080826</v>
      </c>
    </row>
    <row r="77" spans="1:5">
      <c r="A77" s="4" t="s">
        <v>362</v>
      </c>
      <c r="B77" s="5" t="n">
        <v>0</v>
      </c>
      <c r="C77" s="5" t="n">
        <v>0</v>
      </c>
    </row>
    <row r="78" spans="1:5">
      <c r="A78" s="4" t="s">
        <v>363</v>
      </c>
      <c r="B78" s="5" t="n">
        <v>39509</v>
      </c>
      <c r="C78" s="5" t="n">
        <v>140019</v>
      </c>
    </row>
    <row r="79" spans="1:5">
      <c r="A79" s="4" t="s">
        <v>364</v>
      </c>
      <c r="B79" s="5" t="n">
        <v>0</v>
      </c>
      <c r="C79" s="5" t="n">
        <v>0</v>
      </c>
    </row>
    <row r="80" spans="1:5">
      <c r="A80" s="4" t="s">
        <v>365</v>
      </c>
      <c r="B80" s="5" t="n">
        <v>1138393</v>
      </c>
      <c r="C80" s="5" t="n">
        <v>1235579</v>
      </c>
    </row>
    <row r="81" spans="1:5">
      <c r="A81" s="4" t="s">
        <v>366</v>
      </c>
      <c r="B81" s="5" t="n">
        <v>0</v>
      </c>
      <c r="C81" s="5" t="n">
        <v>0</v>
      </c>
    </row>
    <row r="82" spans="1:5">
      <c r="A82" s="4" t="s">
        <v>367</v>
      </c>
      <c r="B82" s="5" t="n">
        <v>376</v>
      </c>
      <c r="C82" s="5" t="n">
        <v>371</v>
      </c>
    </row>
    <row r="83" spans="1:5">
      <c r="A83" s="4" t="s">
        <v>368</v>
      </c>
      <c r="B83" s="5" t="n">
        <v>760939</v>
      </c>
      <c r="C83" s="5" t="n">
        <v>758690</v>
      </c>
    </row>
    <row r="84" spans="1:5">
      <c r="A84" s="4" t="s">
        <v>369</v>
      </c>
      <c r="B84" s="5" t="n">
        <v>604432</v>
      </c>
      <c r="C84" s="5" t="n">
        <v>574838</v>
      </c>
    </row>
    <row r="85" spans="1:5">
      <c r="A85" s="4" t="s">
        <v>370</v>
      </c>
      <c r="B85" s="5" t="n">
        <v>0</v>
      </c>
      <c r="C85" s="5" t="n">
        <v>0</v>
      </c>
    </row>
    <row r="86" spans="1:5">
      <c r="A86" s="4" t="s">
        <v>371</v>
      </c>
      <c r="B86" s="5" t="n">
        <v>1365747</v>
      </c>
      <c r="C86" s="5" t="n">
        <v>1333899</v>
      </c>
    </row>
    <row r="87" spans="1:5">
      <c r="A87" s="4" t="s">
        <v>372</v>
      </c>
      <c r="B87" s="5" t="n">
        <v>2504140</v>
      </c>
      <c r="C87" s="5" t="n">
        <v>2569478</v>
      </c>
    </row>
    <row r="88" spans="1:5">
      <c r="A88" s="4" t="s">
        <v>375</v>
      </c>
    </row>
    <row r="89" spans="1:5">
      <c r="A89" s="3" t="s">
        <v>347</v>
      </c>
    </row>
    <row r="90" spans="1:5">
      <c r="A90" s="4" t="s">
        <v>27</v>
      </c>
      <c r="B90" s="5" t="n">
        <v>103862</v>
      </c>
      <c r="C90" s="5" t="n">
        <v>178746</v>
      </c>
      <c r="D90" s="5" t="n">
        <v>112418</v>
      </c>
      <c r="E90" s="5" t="n">
        <v>212196</v>
      </c>
    </row>
    <row r="91" spans="1:5">
      <c r="A91" s="4" t="s">
        <v>348</v>
      </c>
      <c r="B91" s="5" t="n">
        <v>51970</v>
      </c>
      <c r="C91" s="5" t="n">
        <v>40407</v>
      </c>
    </row>
    <row r="92" spans="1:5">
      <c r="A92" s="4" t="s">
        <v>349</v>
      </c>
      <c r="B92" s="5" t="n">
        <v>14866</v>
      </c>
      <c r="C92" s="5" t="n">
        <v>16051</v>
      </c>
    </row>
    <row r="93" spans="1:5">
      <c r="A93" s="4" t="s">
        <v>350</v>
      </c>
      <c r="B93" s="5" t="n">
        <v>170698</v>
      </c>
      <c r="C93" s="5" t="n">
        <v>235204</v>
      </c>
    </row>
    <row r="94" spans="1:5">
      <c r="A94" s="4" t="s">
        <v>351</v>
      </c>
      <c r="B94" s="5" t="n">
        <v>2285189</v>
      </c>
      <c r="C94" s="5" t="n">
        <v>2379097</v>
      </c>
    </row>
    <row r="95" spans="1:5">
      <c r="A95" s="4" t="s">
        <v>352</v>
      </c>
      <c r="B95" s="5" t="n">
        <v>15967</v>
      </c>
      <c r="C95" s="5" t="n">
        <v>11408</v>
      </c>
    </row>
    <row r="96" spans="1:5">
      <c r="A96" s="4" t="s">
        <v>353</v>
      </c>
      <c r="B96" s="5" t="n">
        <v>758505</v>
      </c>
      <c r="C96" s="5" t="n">
        <v>648920</v>
      </c>
    </row>
    <row r="97" spans="1:5">
      <c r="A97" s="4" t="s">
        <v>354</v>
      </c>
      <c r="B97" s="5" t="n">
        <v>8602</v>
      </c>
      <c r="C97" s="5" t="n">
        <v>8602</v>
      </c>
    </row>
    <row r="98" spans="1:5">
      <c r="A98" s="4" t="s">
        <v>355</v>
      </c>
      <c r="B98" s="5" t="n">
        <v>5890</v>
      </c>
      <c r="C98" s="5" t="n">
        <v>5984</v>
      </c>
    </row>
    <row r="99" spans="1:5">
      <c r="A99" s="4" t="s">
        <v>356</v>
      </c>
      <c r="B99" s="5" t="n">
        <v>3244851</v>
      </c>
      <c r="C99" s="5" t="n">
        <v>3289215</v>
      </c>
    </row>
    <row r="100" spans="1:5">
      <c r="A100" s="4" t="s">
        <v>357</v>
      </c>
      <c r="B100" s="5" t="n">
        <v>18657</v>
      </c>
      <c r="C100" s="5" t="n">
        <v>15643</v>
      </c>
    </row>
    <row r="101" spans="1:5">
      <c r="A101" s="4" t="s">
        <v>358</v>
      </c>
      <c r="B101" s="5" t="n">
        <v>0</v>
      </c>
      <c r="C101" s="5" t="n">
        <v>0</v>
      </c>
    </row>
    <row r="102" spans="1:5">
      <c r="A102" s="4" t="s">
        <v>359</v>
      </c>
      <c r="B102" s="5" t="n">
        <v>11712</v>
      </c>
      <c r="C102" s="5" t="n">
        <v>8458</v>
      </c>
    </row>
    <row r="103" spans="1:5">
      <c r="A103" s="4" t="s">
        <v>340</v>
      </c>
      <c r="B103" s="5" t="n">
        <v>12555</v>
      </c>
      <c r="C103" s="5" t="n">
        <v>8129</v>
      </c>
    </row>
    <row r="104" spans="1:5">
      <c r="A104" s="4" t="s">
        <v>360</v>
      </c>
      <c r="B104" s="5" t="n">
        <v>42924</v>
      </c>
      <c r="C104" s="5" t="n">
        <v>32230</v>
      </c>
    </row>
    <row r="105" spans="1:5">
      <c r="A105" s="4" t="s">
        <v>361</v>
      </c>
      <c r="B105" s="5" t="n">
        <v>0</v>
      </c>
      <c r="C105" s="5" t="n">
        <v>0</v>
      </c>
    </row>
    <row r="106" spans="1:5">
      <c r="A106" s="4" t="s">
        <v>362</v>
      </c>
      <c r="B106" s="5" t="n">
        <v>177433</v>
      </c>
      <c r="C106" s="5" t="n">
        <v>192793</v>
      </c>
    </row>
    <row r="107" spans="1:5">
      <c r="A107" s="4" t="s">
        <v>363</v>
      </c>
      <c r="B107" s="5" t="n">
        <v>2264292</v>
      </c>
      <c r="C107" s="5" t="n">
        <v>2240832</v>
      </c>
    </row>
    <row r="108" spans="1:5">
      <c r="A108" s="4" t="s">
        <v>364</v>
      </c>
      <c r="B108" s="5" t="n">
        <v>2479</v>
      </c>
      <c r="C108" s="5" t="n">
        <v>3802</v>
      </c>
    </row>
    <row r="109" spans="1:5">
      <c r="A109" s="4" t="s">
        <v>365</v>
      </c>
      <c r="B109" s="5" t="n">
        <v>2487128</v>
      </c>
      <c r="C109" s="5" t="n">
        <v>2469657</v>
      </c>
    </row>
    <row r="110" spans="1:5">
      <c r="A110" s="4" t="s">
        <v>366</v>
      </c>
      <c r="B110" s="5" t="n">
        <v>0</v>
      </c>
      <c r="C110" s="5" t="n">
        <v>0</v>
      </c>
    </row>
    <row r="111" spans="1:5">
      <c r="A111" s="4" t="s">
        <v>367</v>
      </c>
      <c r="B111" s="5" t="n">
        <v>0</v>
      </c>
      <c r="C111" s="5" t="n">
        <v>0</v>
      </c>
    </row>
    <row r="112" spans="1:5">
      <c r="A112" s="4" t="s">
        <v>368</v>
      </c>
      <c r="B112" s="5" t="n">
        <v>37978</v>
      </c>
      <c r="C112" s="5" t="n">
        <v>37975</v>
      </c>
    </row>
    <row r="113" spans="1:5">
      <c r="A113" s="4" t="s">
        <v>369</v>
      </c>
      <c r="B113" s="5" t="n">
        <v>719745</v>
      </c>
      <c r="C113" s="5" t="n">
        <v>781583</v>
      </c>
    </row>
    <row r="114" spans="1:5">
      <c r="A114" s="4" t="s">
        <v>370</v>
      </c>
      <c r="B114" s="5" t="n">
        <v>0</v>
      </c>
      <c r="C114" s="5" t="n">
        <v>0</v>
      </c>
    </row>
    <row r="115" spans="1:5">
      <c r="A115" s="4" t="s">
        <v>371</v>
      </c>
      <c r="B115" s="5" t="n">
        <v>757723</v>
      </c>
      <c r="C115" s="5" t="n">
        <v>819558</v>
      </c>
    </row>
    <row r="116" spans="1:5">
      <c r="A116" s="4" t="s">
        <v>372</v>
      </c>
      <c r="B116" s="5" t="n">
        <v>3244851</v>
      </c>
      <c r="C116" s="5" t="n">
        <v>3289215</v>
      </c>
    </row>
    <row r="117" spans="1:5">
      <c r="A117" s="4" t="s">
        <v>376</v>
      </c>
    </row>
    <row r="118" spans="1:5">
      <c r="A118" s="3" t="s">
        <v>347</v>
      </c>
    </row>
    <row r="119" spans="1:5">
      <c r="A119" s="4" t="s">
        <v>27</v>
      </c>
      <c r="B119" s="5" t="n">
        <v>5196</v>
      </c>
      <c r="C119" s="5" t="n">
        <v>8099</v>
      </c>
      <c r="D119" s="7" t="n">
        <v>12349</v>
      </c>
      <c r="E119" s="7" t="n">
        <v>4822</v>
      </c>
    </row>
    <row r="120" spans="1:5">
      <c r="A120" s="4" t="s">
        <v>348</v>
      </c>
      <c r="B120" s="5" t="n">
        <v>5188</v>
      </c>
      <c r="C120" s="5" t="n">
        <v>4295</v>
      </c>
    </row>
    <row r="121" spans="1:5">
      <c r="A121" s="4" t="s">
        <v>349</v>
      </c>
      <c r="B121" s="5" t="n">
        <v>1087</v>
      </c>
      <c r="C121" s="5" t="n">
        <v>810</v>
      </c>
    </row>
    <row r="122" spans="1:5">
      <c r="A122" s="4" t="s">
        <v>350</v>
      </c>
      <c r="B122" s="5" t="n">
        <v>11471</v>
      </c>
      <c r="C122" s="5" t="n">
        <v>13204</v>
      </c>
    </row>
    <row r="123" spans="1:5">
      <c r="A123" s="4" t="s">
        <v>351</v>
      </c>
      <c r="B123" s="5" t="n">
        <v>197544</v>
      </c>
      <c r="C123" s="5" t="n">
        <v>121916</v>
      </c>
    </row>
    <row r="124" spans="1:5">
      <c r="A124" s="4" t="s">
        <v>352</v>
      </c>
      <c r="B124" s="5" t="n">
        <v>1879</v>
      </c>
      <c r="C124" s="5" t="n">
        <v>1404</v>
      </c>
    </row>
    <row r="125" spans="1:5">
      <c r="A125" s="4" t="s">
        <v>353</v>
      </c>
      <c r="B125" s="5" t="n">
        <v>220164</v>
      </c>
      <c r="C125" s="5" t="n">
        <v>39445</v>
      </c>
    </row>
    <row r="126" spans="1:5">
      <c r="A126" s="4" t="s">
        <v>354</v>
      </c>
      <c r="B126" s="5" t="n">
        <v>0</v>
      </c>
      <c r="C126" s="5" t="n">
        <v>0</v>
      </c>
    </row>
    <row r="127" spans="1:5">
      <c r="A127" s="4" t="s">
        <v>355</v>
      </c>
      <c r="B127" s="5" t="n">
        <v>546</v>
      </c>
      <c r="C127" s="5" t="n">
        <v>628</v>
      </c>
    </row>
    <row r="128" spans="1:5">
      <c r="A128" s="4" t="s">
        <v>356</v>
      </c>
      <c r="B128" s="5" t="n">
        <v>431604</v>
      </c>
      <c r="C128" s="5" t="n">
        <v>176597</v>
      </c>
    </row>
    <row r="129" spans="1:5">
      <c r="A129" s="4" t="s">
        <v>357</v>
      </c>
      <c r="B129" s="5" t="n">
        <v>958</v>
      </c>
      <c r="C129" s="5" t="n">
        <v>553</v>
      </c>
    </row>
    <row r="130" spans="1:5">
      <c r="A130" s="4" t="s">
        <v>358</v>
      </c>
      <c r="B130" s="5" t="n">
        <v>0</v>
      </c>
      <c r="C130" s="5" t="n">
        <v>0</v>
      </c>
    </row>
    <row r="131" spans="1:5">
      <c r="A131" s="4" t="s">
        <v>359</v>
      </c>
      <c r="B131" s="5" t="n">
        <v>652</v>
      </c>
      <c r="C131" s="5" t="n">
        <v>1017</v>
      </c>
    </row>
    <row r="132" spans="1:5">
      <c r="A132" s="4" t="s">
        <v>340</v>
      </c>
      <c r="B132" s="5" t="n">
        <v>548</v>
      </c>
      <c r="C132" s="5" t="n">
        <v>328</v>
      </c>
    </row>
    <row r="133" spans="1:5">
      <c r="A133" s="4" t="s">
        <v>360</v>
      </c>
      <c r="B133" s="5" t="n">
        <v>2158</v>
      </c>
      <c r="C133" s="5" t="n">
        <v>1898</v>
      </c>
    </row>
    <row r="134" spans="1:5">
      <c r="A134" s="4" t="s">
        <v>361</v>
      </c>
      <c r="B134" s="5" t="n">
        <v>0</v>
      </c>
      <c r="C134" s="5" t="n">
        <v>0</v>
      </c>
    </row>
    <row r="135" spans="1:5">
      <c r="A135" s="4" t="s">
        <v>362</v>
      </c>
      <c r="B135" s="5" t="n">
        <v>1691</v>
      </c>
      <c r="C135" s="5" t="n">
        <v>4672</v>
      </c>
    </row>
    <row r="136" spans="1:5">
      <c r="A136" s="4" t="s">
        <v>363</v>
      </c>
      <c r="B136" s="5" t="n">
        <v>466567</v>
      </c>
      <c r="C136" s="5" t="n">
        <v>190177</v>
      </c>
    </row>
    <row r="137" spans="1:5">
      <c r="A137" s="4" t="s">
        <v>364</v>
      </c>
      <c r="B137" s="5" t="n">
        <v>43</v>
      </c>
      <c r="C137" s="5" t="n">
        <v>-1</v>
      </c>
    </row>
    <row r="138" spans="1:5">
      <c r="A138" s="4" t="s">
        <v>365</v>
      </c>
      <c r="B138" s="5" t="n">
        <v>470459</v>
      </c>
      <c r="C138" s="5" t="n">
        <v>196746</v>
      </c>
    </row>
    <row r="139" spans="1:5">
      <c r="A139" s="4" t="s">
        <v>366</v>
      </c>
      <c r="B139" s="5" t="n">
        <v>0</v>
      </c>
      <c r="C139" s="5" t="n">
        <v>0</v>
      </c>
    </row>
    <row r="140" spans="1:5">
      <c r="A140" s="4" t="s">
        <v>367</v>
      </c>
      <c r="B140" s="5" t="n">
        <v>0</v>
      </c>
      <c r="C140" s="5" t="n">
        <v>0</v>
      </c>
    </row>
    <row r="141" spans="1:5">
      <c r="A141" s="4" t="s">
        <v>368</v>
      </c>
      <c r="B141" s="5" t="n">
        <v>8602</v>
      </c>
      <c r="C141" s="5" t="n">
        <v>8602</v>
      </c>
    </row>
    <row r="142" spans="1:5">
      <c r="A142" s="4" t="s">
        <v>369</v>
      </c>
      <c r="B142" s="5" t="n">
        <v>-44919</v>
      </c>
      <c r="C142" s="5" t="n">
        <v>-37428</v>
      </c>
    </row>
    <row r="143" spans="1:5">
      <c r="A143" s="4" t="s">
        <v>370</v>
      </c>
      <c r="B143" s="5" t="n">
        <v>-2538</v>
      </c>
      <c r="C143" s="5" t="n">
        <v>8677</v>
      </c>
    </row>
    <row r="144" spans="1:5">
      <c r="A144" s="4" t="s">
        <v>371</v>
      </c>
      <c r="B144" s="5" t="n">
        <v>-38855</v>
      </c>
      <c r="C144" s="5" t="n">
        <v>-20149</v>
      </c>
    </row>
    <row r="145" spans="1:5">
      <c r="A145" s="4" t="s">
        <v>372</v>
      </c>
      <c r="B145" s="7" t="n">
        <v>431604</v>
      </c>
      <c r="C145" s="7" t="n">
        <v>17659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7</v>
      </c>
      <c r="B1" s="2" t="s">
        <v>68</v>
      </c>
      <c r="D1" s="2" t="s">
        <v>1</v>
      </c>
    </row>
    <row r="2" spans="1:5">
      <c r="B2" s="2" t="s">
        <v>2</v>
      </c>
      <c r="C2" s="2" t="s">
        <v>69</v>
      </c>
      <c r="D2" s="2" t="s">
        <v>2</v>
      </c>
      <c r="E2" s="2" t="s">
        <v>69</v>
      </c>
    </row>
    <row r="3" spans="1:5">
      <c r="A3" s="3" t="s">
        <v>378</v>
      </c>
    </row>
    <row r="4" spans="1:5">
      <c r="A4" s="4" t="s">
        <v>73</v>
      </c>
      <c r="B4" s="7" t="n">
        <v>58431</v>
      </c>
      <c r="C4" s="7" t="n">
        <v>37426</v>
      </c>
      <c r="D4" s="7" t="n">
        <v>100018</v>
      </c>
      <c r="E4" s="7" t="n">
        <v>81505</v>
      </c>
    </row>
    <row r="5" spans="1:5">
      <c r="A5" s="4" t="s">
        <v>379</v>
      </c>
      <c r="B5" s="5" t="n">
        <v>34858</v>
      </c>
      <c r="C5" s="5" t="n">
        <v>31368</v>
      </c>
      <c r="D5" s="5" t="n">
        <v>70827</v>
      </c>
      <c r="E5" s="5" t="n">
        <v>59303</v>
      </c>
    </row>
    <row r="6" spans="1:5">
      <c r="A6" s="4" t="s">
        <v>76</v>
      </c>
      <c r="B6" s="5" t="n">
        <v>24630</v>
      </c>
      <c r="C6" s="5" t="n">
        <v>24679</v>
      </c>
      <c r="D6" s="5" t="n">
        <v>49278</v>
      </c>
      <c r="E6" s="5" t="n">
        <v>49356</v>
      </c>
    </row>
    <row r="7" spans="1:5">
      <c r="A7" s="4" t="s">
        <v>380</v>
      </c>
      <c r="B7" s="5" t="n">
        <v>2256</v>
      </c>
      <c r="C7" s="5" t="n">
        <v>3266</v>
      </c>
      <c r="D7" s="5" t="n">
        <v>4248</v>
      </c>
      <c r="E7" s="5" t="n">
        <v>6990</v>
      </c>
    </row>
    <row r="8" spans="1:5">
      <c r="A8" s="4" t="s">
        <v>381</v>
      </c>
      <c r="B8" s="5" t="n">
        <v>12246</v>
      </c>
      <c r="C8" s="5" t="n">
        <v>9432</v>
      </c>
      <c r="D8" s="5" t="n">
        <v>25121</v>
      </c>
      <c r="E8" s="5" t="n">
        <v>23674</v>
      </c>
    </row>
    <row r="9" spans="1:5">
      <c r="A9" s="4" t="s">
        <v>382</v>
      </c>
      <c r="B9" s="5" t="n">
        <v>73990</v>
      </c>
      <c r="C9" s="5" t="n">
        <v>68745</v>
      </c>
      <c r="D9" s="5" t="n">
        <v>149474</v>
      </c>
      <c r="E9" s="5" t="n">
        <v>139323</v>
      </c>
    </row>
    <row r="10" spans="1:5">
      <c r="A10" s="4" t="s">
        <v>383</v>
      </c>
      <c r="B10" s="5" t="n">
        <v>-13</v>
      </c>
      <c r="C10" s="5" t="n">
        <v>1</v>
      </c>
      <c r="D10" s="5" t="n">
        <v>30</v>
      </c>
      <c r="E10" s="5" t="n">
        <v>19</v>
      </c>
    </row>
    <row r="11" spans="1:5">
      <c r="A11" s="4" t="s">
        <v>384</v>
      </c>
      <c r="B11" s="5" t="n">
        <v>-15572</v>
      </c>
      <c r="C11" s="5" t="n">
        <v>-31318</v>
      </c>
      <c r="D11" s="5" t="n">
        <v>-49426</v>
      </c>
      <c r="E11" s="5" t="n">
        <v>-57799</v>
      </c>
    </row>
    <row r="12" spans="1:5">
      <c r="A12" s="4" t="s">
        <v>385</v>
      </c>
      <c r="B12" s="5" t="n">
        <v>519</v>
      </c>
      <c r="C12" s="5" t="n">
        <v>464</v>
      </c>
      <c r="D12" s="5" t="n">
        <v>1163</v>
      </c>
      <c r="E12" s="5" t="n">
        <v>865</v>
      </c>
    </row>
    <row r="13" spans="1:5">
      <c r="A13" s="4" t="s">
        <v>386</v>
      </c>
      <c r="B13" s="5" t="n">
        <v>-16401</v>
      </c>
      <c r="C13" s="5" t="n">
        <v>-13429</v>
      </c>
      <c r="D13" s="5" t="n">
        <v>-30346</v>
      </c>
      <c r="E13" s="5" t="n">
        <v>-27238</v>
      </c>
    </row>
    <row r="14" spans="1:5">
      <c r="A14" s="4" t="s">
        <v>387</v>
      </c>
      <c r="B14" s="5" t="n">
        <v>0</v>
      </c>
      <c r="C14" s="5" t="n">
        <v>0</v>
      </c>
      <c r="D14" s="5" t="n">
        <v>0</v>
      </c>
      <c r="E14" s="5" t="n">
        <v>0</v>
      </c>
    </row>
    <row r="15" spans="1:5">
      <c r="A15" s="4" t="s">
        <v>388</v>
      </c>
      <c r="B15" s="5" t="n">
        <v>-72</v>
      </c>
      <c r="C15" s="5" t="n">
        <v>54</v>
      </c>
      <c r="D15" s="5" t="n">
        <v>-63</v>
      </c>
      <c r="E15" s="5" t="n">
        <v>-269</v>
      </c>
    </row>
    <row r="16" spans="1:5">
      <c r="A16" s="4" t="s">
        <v>87</v>
      </c>
      <c r="B16" s="5" t="n">
        <v>-15954</v>
      </c>
      <c r="C16" s="5" t="n">
        <v>2567</v>
      </c>
      <c r="D16" s="5" t="n">
        <v>-29246</v>
      </c>
      <c r="E16" s="5" t="n">
        <v>-11164</v>
      </c>
    </row>
    <row r="17" spans="1:5">
      <c r="A17" s="4" t="s">
        <v>389</v>
      </c>
      <c r="B17" s="5" t="n">
        <v>-31526</v>
      </c>
      <c r="C17" s="5" t="n">
        <v>-28751</v>
      </c>
      <c r="D17" s="5" t="n">
        <v>-78672</v>
      </c>
      <c r="E17" s="5" t="n">
        <v>-68963</v>
      </c>
    </row>
    <row r="18" spans="1:5">
      <c r="A18" s="4" t="s">
        <v>390</v>
      </c>
      <c r="B18" s="5" t="n">
        <v>-6438</v>
      </c>
      <c r="C18" s="5" t="n">
        <v>-9262</v>
      </c>
      <c r="D18" s="5" t="n">
        <v>-14929</v>
      </c>
      <c r="E18" s="5" t="n">
        <v>-21576</v>
      </c>
    </row>
    <row r="19" spans="1:5">
      <c r="A19" s="4" t="s">
        <v>391</v>
      </c>
      <c r="B19" s="5" t="n">
        <v>-25088</v>
      </c>
      <c r="C19" s="5" t="n">
        <v>-19489</v>
      </c>
      <c r="D19" s="5" t="n">
        <v>-63743</v>
      </c>
      <c r="E19" s="5" t="n">
        <v>-47387</v>
      </c>
    </row>
    <row r="20" spans="1:5">
      <c r="A20" s="4" t="s">
        <v>82</v>
      </c>
      <c r="B20" s="5" t="n">
        <v>0</v>
      </c>
      <c r="C20" s="5" t="n">
        <v>15478</v>
      </c>
      <c r="D20" s="5" t="n">
        <v>0</v>
      </c>
      <c r="E20" s="5" t="n">
        <v>15478</v>
      </c>
    </row>
    <row r="21" spans="1:5">
      <c r="A21" s="4" t="s">
        <v>373</v>
      </c>
    </row>
    <row r="22" spans="1:5">
      <c r="A22" s="3" t="s">
        <v>378</v>
      </c>
    </row>
    <row r="23" spans="1:5">
      <c r="A23" s="4" t="s">
        <v>73</v>
      </c>
      <c r="B23" s="5" t="n">
        <v>0</v>
      </c>
      <c r="C23" s="5" t="n">
        <v>-305</v>
      </c>
      <c r="D23" s="5" t="n">
        <v>-57</v>
      </c>
      <c r="E23" s="5" t="n">
        <v>-263</v>
      </c>
    </row>
    <row r="24" spans="1:5">
      <c r="A24" s="4" t="s">
        <v>379</v>
      </c>
      <c r="B24" s="5" t="n">
        <v>0</v>
      </c>
      <c r="C24" s="5" t="n">
        <v>-307</v>
      </c>
      <c r="D24" s="5" t="n">
        <v>-54</v>
      </c>
      <c r="E24" s="5" t="n">
        <v>-267</v>
      </c>
    </row>
    <row r="25" spans="1:5">
      <c r="A25" s="4" t="s">
        <v>76</v>
      </c>
      <c r="B25" s="5" t="n">
        <v>0</v>
      </c>
      <c r="C25" s="5" t="n">
        <v>0</v>
      </c>
      <c r="D25" s="5" t="n">
        <v>0</v>
      </c>
      <c r="E25" s="5" t="n">
        <v>0</v>
      </c>
    </row>
    <row r="26" spans="1:5">
      <c r="A26" s="4" t="s">
        <v>380</v>
      </c>
      <c r="B26" s="5" t="n">
        <v>0</v>
      </c>
      <c r="C26" s="5" t="n">
        <v>0</v>
      </c>
      <c r="D26" s="5" t="n">
        <v>0</v>
      </c>
      <c r="E26" s="5" t="n">
        <v>0</v>
      </c>
    </row>
    <row r="27" spans="1:5">
      <c r="A27" s="4" t="s">
        <v>381</v>
      </c>
      <c r="B27" s="5" t="n">
        <v>0</v>
      </c>
      <c r="C27" s="5" t="n">
        <v>-9</v>
      </c>
      <c r="D27" s="5" t="n">
        <v>-3</v>
      </c>
      <c r="E27" s="5" t="n">
        <v>-7</v>
      </c>
    </row>
    <row r="28" spans="1:5">
      <c r="A28" s="4" t="s">
        <v>382</v>
      </c>
      <c r="B28" s="5" t="n">
        <v>0</v>
      </c>
      <c r="C28" s="5" t="n">
        <v>-316</v>
      </c>
      <c r="D28" s="5" t="n">
        <v>-57</v>
      </c>
      <c r="E28" s="5" t="n">
        <v>-274</v>
      </c>
    </row>
    <row r="29" spans="1:5">
      <c r="A29" s="4" t="s">
        <v>383</v>
      </c>
      <c r="B29" s="5" t="n">
        <v>0</v>
      </c>
      <c r="C29" s="5" t="n">
        <v>0</v>
      </c>
      <c r="D29" s="5" t="n">
        <v>0</v>
      </c>
      <c r="E29" s="5" t="n">
        <v>0</v>
      </c>
    </row>
    <row r="30" spans="1:5">
      <c r="A30" s="4" t="s">
        <v>384</v>
      </c>
      <c r="B30" s="5" t="n">
        <v>0</v>
      </c>
      <c r="C30" s="5" t="n">
        <v>11</v>
      </c>
      <c r="D30" s="5" t="n">
        <v>0</v>
      </c>
      <c r="E30" s="5" t="n">
        <v>11</v>
      </c>
    </row>
    <row r="31" spans="1:5">
      <c r="A31" s="4" t="s">
        <v>385</v>
      </c>
      <c r="B31" s="5" t="n">
        <v>0</v>
      </c>
      <c r="C31" s="5" t="n">
        <v>0</v>
      </c>
      <c r="D31" s="5" t="n">
        <v>0</v>
      </c>
      <c r="E31" s="5" t="n">
        <v>0</v>
      </c>
    </row>
    <row r="32" spans="1:5">
      <c r="A32" s="4" t="s">
        <v>386</v>
      </c>
      <c r="B32" s="5" t="n">
        <v>0</v>
      </c>
      <c r="C32" s="5" t="n">
        <v>0</v>
      </c>
      <c r="D32" s="5" t="n">
        <v>0</v>
      </c>
      <c r="E32" s="5" t="n">
        <v>0</v>
      </c>
    </row>
    <row r="33" spans="1:5">
      <c r="A33" s="4" t="s">
        <v>387</v>
      </c>
      <c r="B33" s="5" t="n">
        <v>8605</v>
      </c>
      <c r="C33" s="5" t="n">
        <v>21464</v>
      </c>
      <c r="D33" s="5" t="n">
        <v>33259</v>
      </c>
      <c r="E33" s="5" t="n">
        <v>35517</v>
      </c>
    </row>
    <row r="34" spans="1:5">
      <c r="A34" s="4" t="s">
        <v>388</v>
      </c>
      <c r="B34" s="5" t="n">
        <v>0</v>
      </c>
      <c r="C34" s="5" t="n">
        <v>-11</v>
      </c>
      <c r="D34" s="5" t="n">
        <v>0</v>
      </c>
      <c r="E34" s="5" t="n">
        <v>-11</v>
      </c>
    </row>
    <row r="35" spans="1:5">
      <c r="A35" s="4" t="s">
        <v>87</v>
      </c>
      <c r="B35" s="5" t="n">
        <v>8605</v>
      </c>
      <c r="C35" s="5" t="n">
        <v>21453</v>
      </c>
      <c r="D35" s="5" t="n">
        <v>33259</v>
      </c>
      <c r="E35" s="5" t="n">
        <v>35506</v>
      </c>
    </row>
    <row r="36" spans="1:5">
      <c r="A36" s="4" t="s">
        <v>389</v>
      </c>
      <c r="B36" s="5" t="n">
        <v>8605</v>
      </c>
      <c r="C36" s="5" t="n">
        <v>21464</v>
      </c>
      <c r="D36" s="5" t="n">
        <v>33259</v>
      </c>
      <c r="E36" s="5" t="n">
        <v>35517</v>
      </c>
    </row>
    <row r="37" spans="1:5">
      <c r="A37" s="4" t="s">
        <v>390</v>
      </c>
      <c r="B37" s="5" t="n">
        <v>0</v>
      </c>
      <c r="C37" s="5" t="n">
        <v>0</v>
      </c>
      <c r="D37" s="5" t="n">
        <v>0</v>
      </c>
      <c r="E37" s="5" t="n">
        <v>0</v>
      </c>
    </row>
    <row r="38" spans="1:5">
      <c r="A38" s="4" t="s">
        <v>391</v>
      </c>
      <c r="B38" s="5" t="n">
        <v>8605</v>
      </c>
      <c r="C38" s="5" t="n">
        <v>21464</v>
      </c>
      <c r="D38" s="5" t="n">
        <v>33259</v>
      </c>
      <c r="E38" s="5" t="n">
        <v>35517</v>
      </c>
    </row>
    <row r="39" spans="1:5">
      <c r="A39" s="4" t="s">
        <v>82</v>
      </c>
      <c r="C39" s="5" t="n">
        <v>0</v>
      </c>
      <c r="E39" s="5" t="n">
        <v>0</v>
      </c>
    </row>
    <row r="40" spans="1:5">
      <c r="A40" s="4" t="s">
        <v>374</v>
      </c>
    </row>
    <row r="41" spans="1:5">
      <c r="A41" s="3" t="s">
        <v>378</v>
      </c>
    </row>
    <row r="42" spans="1:5">
      <c r="A42" s="4" t="s">
        <v>73</v>
      </c>
      <c r="B42" s="5" t="n">
        <v>0</v>
      </c>
      <c r="C42" s="5" t="n">
        <v>0</v>
      </c>
      <c r="D42" s="5" t="n">
        <v>0</v>
      </c>
      <c r="E42" s="5" t="n">
        <v>0</v>
      </c>
    </row>
    <row r="43" spans="1:5">
      <c r="A43" s="4" t="s">
        <v>379</v>
      </c>
      <c r="B43" s="5" t="n">
        <v>0</v>
      </c>
      <c r="C43" s="5" t="n">
        <v>0</v>
      </c>
      <c r="D43" s="5" t="n">
        <v>0</v>
      </c>
      <c r="E43" s="5" t="n">
        <v>0</v>
      </c>
    </row>
    <row r="44" spans="1:5">
      <c r="A44" s="4" t="s">
        <v>76</v>
      </c>
      <c r="B44" s="5" t="n">
        <v>0</v>
      </c>
      <c r="C44" s="5" t="n">
        <v>0</v>
      </c>
      <c r="D44" s="5" t="n">
        <v>0</v>
      </c>
      <c r="E44" s="5" t="n">
        <v>0</v>
      </c>
    </row>
    <row r="45" spans="1:5">
      <c r="A45" s="4" t="s">
        <v>380</v>
      </c>
      <c r="B45" s="5" t="n">
        <v>0</v>
      </c>
      <c r="C45" s="5" t="n">
        <v>0</v>
      </c>
      <c r="D45" s="5" t="n">
        <v>0</v>
      </c>
      <c r="E45" s="5" t="n">
        <v>0</v>
      </c>
    </row>
    <row r="46" spans="1:5">
      <c r="A46" s="4" t="s">
        <v>381</v>
      </c>
      <c r="B46" s="5" t="n">
        <v>82</v>
      </c>
      <c r="C46" s="5" t="n">
        <v>74</v>
      </c>
      <c r="D46" s="5" t="n">
        <v>138</v>
      </c>
      <c r="E46" s="5" t="n">
        <v>110</v>
      </c>
    </row>
    <row r="47" spans="1:5">
      <c r="A47" s="4" t="s">
        <v>382</v>
      </c>
      <c r="B47" s="5" t="n">
        <v>82</v>
      </c>
      <c r="C47" s="5" t="n">
        <v>74</v>
      </c>
      <c r="D47" s="5" t="n">
        <v>138</v>
      </c>
      <c r="E47" s="5" t="n">
        <v>110</v>
      </c>
    </row>
    <row r="48" spans="1:5">
      <c r="A48" s="4" t="s">
        <v>383</v>
      </c>
      <c r="B48" s="5" t="n">
        <v>0</v>
      </c>
      <c r="C48" s="5" t="n">
        <v>0</v>
      </c>
      <c r="D48" s="5" t="n">
        <v>0</v>
      </c>
      <c r="E48" s="5" t="n">
        <v>0</v>
      </c>
    </row>
    <row r="49" spans="1:5">
      <c r="A49" s="4" t="s">
        <v>384</v>
      </c>
      <c r="B49" s="5" t="n">
        <v>-82</v>
      </c>
      <c r="C49" s="5" t="n">
        <v>-74</v>
      </c>
      <c r="D49" s="5" t="n">
        <v>-138</v>
      </c>
      <c r="E49" s="5" t="n">
        <v>-110</v>
      </c>
    </row>
    <row r="50" spans="1:5">
      <c r="A50" s="4" t="s">
        <v>385</v>
      </c>
      <c r="B50" s="5" t="n">
        <v>0</v>
      </c>
      <c r="C50" s="5" t="n">
        <v>0</v>
      </c>
      <c r="D50" s="5" t="n">
        <v>0</v>
      </c>
      <c r="E50" s="5" t="n">
        <v>0</v>
      </c>
    </row>
    <row r="51" spans="1:5">
      <c r="A51" s="4" t="s">
        <v>386</v>
      </c>
      <c r="B51" s="5" t="n">
        <v>-16401</v>
      </c>
      <c r="C51" s="5" t="n">
        <v>-13429</v>
      </c>
      <c r="D51" s="5" t="n">
        <v>-30346</v>
      </c>
      <c r="E51" s="5" t="n">
        <v>-27238</v>
      </c>
    </row>
    <row r="52" spans="1:5">
      <c r="A52" s="4" t="s">
        <v>387</v>
      </c>
      <c r="B52" s="5" t="n">
        <v>-8605</v>
      </c>
      <c r="C52" s="5" t="n">
        <v>-21464</v>
      </c>
      <c r="D52" s="5" t="n">
        <v>-33259</v>
      </c>
      <c r="E52" s="5" t="n">
        <v>-35517</v>
      </c>
    </row>
    <row r="53" spans="1:5">
      <c r="A53" s="4" t="s">
        <v>388</v>
      </c>
      <c r="B53" s="5" t="n">
        <v>0</v>
      </c>
      <c r="C53" s="5" t="n">
        <v>0</v>
      </c>
      <c r="D53" s="5" t="n">
        <v>0</v>
      </c>
      <c r="E53" s="5" t="n">
        <v>0</v>
      </c>
    </row>
    <row r="54" spans="1:5">
      <c r="A54" s="4" t="s">
        <v>87</v>
      </c>
      <c r="B54" s="5" t="n">
        <v>-25006</v>
      </c>
      <c r="C54" s="5" t="n">
        <v>-19415</v>
      </c>
      <c r="D54" s="5" t="n">
        <v>-63605</v>
      </c>
      <c r="E54" s="5" t="n">
        <v>-47277</v>
      </c>
    </row>
    <row r="55" spans="1:5">
      <c r="A55" s="4" t="s">
        <v>389</v>
      </c>
      <c r="B55" s="5" t="n">
        <v>-25088</v>
      </c>
      <c r="C55" s="5" t="n">
        <v>-19489</v>
      </c>
      <c r="D55" s="5" t="n">
        <v>-63743</v>
      </c>
      <c r="E55" s="5" t="n">
        <v>-47387</v>
      </c>
    </row>
    <row r="56" spans="1:5">
      <c r="A56" s="4" t="s">
        <v>390</v>
      </c>
      <c r="B56" s="5" t="n">
        <v>0</v>
      </c>
      <c r="C56" s="5" t="n">
        <v>0</v>
      </c>
      <c r="D56" s="5" t="n">
        <v>0</v>
      </c>
      <c r="E56" s="5" t="n">
        <v>0</v>
      </c>
    </row>
    <row r="57" spans="1:5">
      <c r="A57" s="4" t="s">
        <v>391</v>
      </c>
      <c r="B57" s="5" t="n">
        <v>-25088</v>
      </c>
      <c r="C57" s="5" t="n">
        <v>-19489</v>
      </c>
      <c r="D57" s="5" t="n">
        <v>-63743</v>
      </c>
      <c r="E57" s="5" t="n">
        <v>-47387</v>
      </c>
    </row>
    <row r="58" spans="1:5">
      <c r="A58" s="4" t="s">
        <v>82</v>
      </c>
      <c r="C58" s="5" t="n">
        <v>15478</v>
      </c>
      <c r="E58" s="5" t="n">
        <v>15478</v>
      </c>
    </row>
    <row r="59" spans="1:5">
      <c r="A59" s="4" t="s">
        <v>375</v>
      </c>
    </row>
    <row r="60" spans="1:5">
      <c r="A60" s="3" t="s">
        <v>378</v>
      </c>
    </row>
    <row r="61" spans="1:5">
      <c r="A61" s="4" t="s">
        <v>73</v>
      </c>
      <c r="B61" s="5" t="n">
        <v>57963</v>
      </c>
      <c r="C61" s="5" t="n">
        <v>36325</v>
      </c>
      <c r="D61" s="5" t="n">
        <v>98278</v>
      </c>
      <c r="E61" s="5" t="n">
        <v>70047</v>
      </c>
    </row>
    <row r="62" spans="1:5">
      <c r="A62" s="4" t="s">
        <v>379</v>
      </c>
      <c r="B62" s="5" t="n">
        <v>32209</v>
      </c>
      <c r="C62" s="5" t="n">
        <v>28337</v>
      </c>
      <c r="D62" s="5" t="n">
        <v>66194</v>
      </c>
      <c r="E62" s="5" t="n">
        <v>52866</v>
      </c>
    </row>
    <row r="63" spans="1:5">
      <c r="A63" s="4" t="s">
        <v>76</v>
      </c>
      <c r="B63" s="5" t="n">
        <v>22874</v>
      </c>
      <c r="C63" s="5" t="n">
        <v>23368</v>
      </c>
      <c r="D63" s="5" t="n">
        <v>46180</v>
      </c>
      <c r="E63" s="5" t="n">
        <v>46722</v>
      </c>
    </row>
    <row r="64" spans="1:5">
      <c r="A64" s="4" t="s">
        <v>380</v>
      </c>
      <c r="B64" s="5" t="n">
        <v>1939</v>
      </c>
      <c r="C64" s="5" t="n">
        <v>2903</v>
      </c>
      <c r="D64" s="5" t="n">
        <v>3738</v>
      </c>
      <c r="E64" s="5" t="n">
        <v>6215</v>
      </c>
    </row>
    <row r="65" spans="1:5">
      <c r="A65" s="4" t="s">
        <v>381</v>
      </c>
      <c r="B65" s="5" t="n">
        <v>11456</v>
      </c>
      <c r="C65" s="5" t="n">
        <v>8734</v>
      </c>
      <c r="D65" s="5" t="n">
        <v>23825</v>
      </c>
      <c r="E65" s="5" t="n">
        <v>22320</v>
      </c>
    </row>
    <row r="66" spans="1:5">
      <c r="A66" s="4" t="s">
        <v>382</v>
      </c>
      <c r="B66" s="5" t="n">
        <v>68478</v>
      </c>
      <c r="C66" s="5" t="n">
        <v>63342</v>
      </c>
      <c r="D66" s="5" t="n">
        <v>139937</v>
      </c>
      <c r="E66" s="5" t="n">
        <v>128123</v>
      </c>
    </row>
    <row r="67" spans="1:5">
      <c r="A67" s="4" t="s">
        <v>383</v>
      </c>
      <c r="B67" s="5" t="n">
        <v>-13</v>
      </c>
      <c r="C67" s="5" t="n">
        <v>1</v>
      </c>
      <c r="D67" s="5" t="n">
        <v>30</v>
      </c>
      <c r="E67" s="5" t="n">
        <v>18</v>
      </c>
    </row>
    <row r="68" spans="1:5">
      <c r="A68" s="4" t="s">
        <v>384</v>
      </c>
      <c r="B68" s="5" t="n">
        <v>-10528</v>
      </c>
      <c r="C68" s="5" t="n">
        <v>-27016</v>
      </c>
      <c r="D68" s="5" t="n">
        <v>-41629</v>
      </c>
      <c r="E68" s="5" t="n">
        <v>-58058</v>
      </c>
    </row>
    <row r="69" spans="1:5">
      <c r="A69" s="4" t="s">
        <v>385</v>
      </c>
      <c r="B69" s="5" t="n">
        <v>457</v>
      </c>
      <c r="C69" s="5" t="n">
        <v>363</v>
      </c>
      <c r="D69" s="5" t="n">
        <v>1026</v>
      </c>
      <c r="E69" s="5" t="n">
        <v>688</v>
      </c>
    </row>
    <row r="70" spans="1:5">
      <c r="A70" s="4" t="s">
        <v>386</v>
      </c>
      <c r="B70" s="5" t="n">
        <v>0</v>
      </c>
      <c r="C70" s="5" t="n">
        <v>0</v>
      </c>
      <c r="D70" s="5" t="n">
        <v>0</v>
      </c>
      <c r="E70" s="5" t="n">
        <v>0</v>
      </c>
    </row>
    <row r="71" spans="1:5">
      <c r="A71" s="4" t="s">
        <v>387</v>
      </c>
      <c r="B71" s="5" t="n">
        <v>0</v>
      </c>
      <c r="C71" s="5" t="n">
        <v>0</v>
      </c>
      <c r="D71" s="5" t="n">
        <v>0</v>
      </c>
      <c r="E71" s="5" t="n">
        <v>0</v>
      </c>
    </row>
    <row r="72" spans="1:5">
      <c r="A72" s="4" t="s">
        <v>388</v>
      </c>
      <c r="B72" s="5" t="n">
        <v>-2036</v>
      </c>
      <c r="C72" s="5" t="n">
        <v>1023</v>
      </c>
      <c r="D72" s="5" t="n">
        <v>-20</v>
      </c>
      <c r="E72" s="5" t="n">
        <v>3646</v>
      </c>
    </row>
    <row r="73" spans="1:5">
      <c r="A73" s="4" t="s">
        <v>87</v>
      </c>
      <c r="B73" s="5" t="n">
        <v>-1579</v>
      </c>
      <c r="C73" s="5" t="n">
        <v>1386</v>
      </c>
      <c r="D73" s="5" t="n">
        <v>1006</v>
      </c>
      <c r="E73" s="5" t="n">
        <v>4334</v>
      </c>
    </row>
    <row r="74" spans="1:5">
      <c r="A74" s="4" t="s">
        <v>389</v>
      </c>
      <c r="B74" s="5" t="n">
        <v>-12107</v>
      </c>
      <c r="C74" s="5" t="n">
        <v>-25630</v>
      </c>
      <c r="D74" s="5" t="n">
        <v>-40623</v>
      </c>
      <c r="E74" s="5" t="n">
        <v>-53724</v>
      </c>
    </row>
    <row r="75" spans="1:5">
      <c r="A75" s="4" t="s">
        <v>390</v>
      </c>
      <c r="B75" s="5" t="n">
        <v>-6555</v>
      </c>
      <c r="C75" s="5" t="n">
        <v>-9611</v>
      </c>
      <c r="D75" s="5" t="n">
        <v>-14854</v>
      </c>
      <c r="E75" s="5" t="n">
        <v>-22095</v>
      </c>
    </row>
    <row r="76" spans="1:5">
      <c r="A76" s="4" t="s">
        <v>391</v>
      </c>
      <c r="B76" s="5" t="n">
        <v>-5552</v>
      </c>
      <c r="C76" s="5" t="n">
        <v>-16019</v>
      </c>
      <c r="D76" s="5" t="n">
        <v>-25769</v>
      </c>
      <c r="E76" s="5" t="n">
        <v>-31629</v>
      </c>
    </row>
    <row r="77" spans="1:5">
      <c r="A77" s="4" t="s">
        <v>82</v>
      </c>
      <c r="C77" s="5" t="n">
        <v>0</v>
      </c>
      <c r="E77" s="5" t="n">
        <v>0</v>
      </c>
    </row>
    <row r="78" spans="1:5">
      <c r="A78" s="4" t="s">
        <v>376</v>
      </c>
    </row>
    <row r="79" spans="1:5">
      <c r="A79" s="3" t="s">
        <v>378</v>
      </c>
    </row>
    <row r="80" spans="1:5">
      <c r="A80" s="4" t="s">
        <v>73</v>
      </c>
      <c r="B80" s="5" t="n">
        <v>468</v>
      </c>
      <c r="C80" s="5" t="n">
        <v>1406</v>
      </c>
      <c r="D80" s="5" t="n">
        <v>1797</v>
      </c>
      <c r="E80" s="5" t="n">
        <v>11721</v>
      </c>
    </row>
    <row r="81" spans="1:5">
      <c r="A81" s="4" t="s">
        <v>379</v>
      </c>
      <c r="B81" s="5" t="n">
        <v>2649</v>
      </c>
      <c r="C81" s="5" t="n">
        <v>3338</v>
      </c>
      <c r="D81" s="5" t="n">
        <v>4687</v>
      </c>
      <c r="E81" s="5" t="n">
        <v>6704</v>
      </c>
    </row>
    <row r="82" spans="1:5">
      <c r="A82" s="4" t="s">
        <v>76</v>
      </c>
      <c r="B82" s="5" t="n">
        <v>1756</v>
      </c>
      <c r="C82" s="5" t="n">
        <v>1311</v>
      </c>
      <c r="D82" s="5" t="n">
        <v>3098</v>
      </c>
      <c r="E82" s="5" t="n">
        <v>2634</v>
      </c>
    </row>
    <row r="83" spans="1:5">
      <c r="A83" s="4" t="s">
        <v>380</v>
      </c>
      <c r="B83" s="5" t="n">
        <v>317</v>
      </c>
      <c r="C83" s="5" t="n">
        <v>363</v>
      </c>
      <c r="D83" s="5" t="n">
        <v>510</v>
      </c>
      <c r="E83" s="5" t="n">
        <v>775</v>
      </c>
    </row>
    <row r="84" spans="1:5">
      <c r="A84" s="4" t="s">
        <v>381</v>
      </c>
      <c r="B84" s="5" t="n">
        <v>708</v>
      </c>
      <c r="C84" s="5" t="n">
        <v>633</v>
      </c>
      <c r="D84" s="5" t="n">
        <v>1161</v>
      </c>
      <c r="E84" s="5" t="n">
        <v>1251</v>
      </c>
    </row>
    <row r="85" spans="1:5">
      <c r="A85" s="4" t="s">
        <v>382</v>
      </c>
      <c r="B85" s="5" t="n">
        <v>5430</v>
      </c>
      <c r="C85" s="5" t="n">
        <v>5645</v>
      </c>
      <c r="D85" s="5" t="n">
        <v>9456</v>
      </c>
      <c r="E85" s="5" t="n">
        <v>11364</v>
      </c>
    </row>
    <row r="86" spans="1:5">
      <c r="A86" s="4" t="s">
        <v>383</v>
      </c>
      <c r="B86" s="5" t="n">
        <v>0</v>
      </c>
      <c r="C86" s="5" t="n">
        <v>0</v>
      </c>
      <c r="D86" s="5" t="n">
        <v>0</v>
      </c>
      <c r="E86" s="5" t="n">
        <v>1</v>
      </c>
    </row>
    <row r="87" spans="1:5">
      <c r="A87" s="4" t="s">
        <v>384</v>
      </c>
      <c r="B87" s="5" t="n">
        <v>-4962</v>
      </c>
      <c r="C87" s="5" t="n">
        <v>-4239</v>
      </c>
      <c r="D87" s="5" t="n">
        <v>-7659</v>
      </c>
      <c r="E87" s="5" t="n">
        <v>358</v>
      </c>
    </row>
    <row r="88" spans="1:5">
      <c r="A88" s="4" t="s">
        <v>385</v>
      </c>
      <c r="B88" s="5" t="n">
        <v>62</v>
      </c>
      <c r="C88" s="5" t="n">
        <v>101</v>
      </c>
      <c r="D88" s="5" t="n">
        <v>137</v>
      </c>
      <c r="E88" s="5" t="n">
        <v>177</v>
      </c>
    </row>
    <row r="89" spans="1:5">
      <c r="A89" s="4" t="s">
        <v>386</v>
      </c>
      <c r="B89" s="5" t="n">
        <v>0</v>
      </c>
      <c r="C89" s="5" t="n">
        <v>0</v>
      </c>
      <c r="D89" s="5" t="n">
        <v>0</v>
      </c>
      <c r="E89" s="5" t="n">
        <v>0</v>
      </c>
    </row>
    <row r="90" spans="1:5">
      <c r="A90" s="4" t="s">
        <v>387</v>
      </c>
      <c r="B90" s="5" t="n">
        <v>0</v>
      </c>
      <c r="C90" s="5" t="n">
        <v>0</v>
      </c>
      <c r="D90" s="5" t="n">
        <v>0</v>
      </c>
      <c r="E90" s="5" t="n">
        <v>0</v>
      </c>
    </row>
    <row r="91" spans="1:5">
      <c r="A91" s="4" t="s">
        <v>388</v>
      </c>
      <c r="B91" s="5" t="n">
        <v>1964</v>
      </c>
      <c r="C91" s="5" t="n">
        <v>-958</v>
      </c>
      <c r="D91" s="5" t="n">
        <v>-43</v>
      </c>
      <c r="E91" s="5" t="n">
        <v>-3904</v>
      </c>
    </row>
    <row r="92" spans="1:5">
      <c r="A92" s="4" t="s">
        <v>87</v>
      </c>
      <c r="B92" s="5" t="n">
        <v>2026</v>
      </c>
      <c r="C92" s="5" t="n">
        <v>-857</v>
      </c>
      <c r="D92" s="5" t="n">
        <v>94</v>
      </c>
      <c r="E92" s="5" t="n">
        <v>-3727</v>
      </c>
    </row>
    <row r="93" spans="1:5">
      <c r="A93" s="4" t="s">
        <v>389</v>
      </c>
      <c r="B93" s="5" t="n">
        <v>-2936</v>
      </c>
      <c r="C93" s="5" t="n">
        <v>-5096</v>
      </c>
      <c r="D93" s="5" t="n">
        <v>-7565</v>
      </c>
      <c r="E93" s="5" t="n">
        <v>-3369</v>
      </c>
    </row>
    <row r="94" spans="1:5">
      <c r="A94" s="4" t="s">
        <v>390</v>
      </c>
      <c r="B94" s="5" t="n">
        <v>117</v>
      </c>
      <c r="C94" s="5" t="n">
        <v>349</v>
      </c>
      <c r="D94" s="5" t="n">
        <v>-75</v>
      </c>
      <c r="E94" s="5" t="n">
        <v>519</v>
      </c>
    </row>
    <row r="95" spans="1:5">
      <c r="A95" s="4" t="s">
        <v>391</v>
      </c>
      <c r="B95" s="7" t="n">
        <v>-3053</v>
      </c>
      <c r="C95" s="5" t="n">
        <v>-5445</v>
      </c>
      <c r="D95" s="7" t="n">
        <v>-7490</v>
      </c>
      <c r="E95" s="5" t="n">
        <v>-3888</v>
      </c>
    </row>
    <row r="96" spans="1:5">
      <c r="A96" s="4" t="s">
        <v>82</v>
      </c>
      <c r="C96" s="7" t="n">
        <v>0</v>
      </c>
      <c r="E96"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2</v>
      </c>
      <c r="B1" s="2" t="s">
        <v>68</v>
      </c>
      <c r="D1" s="2" t="s">
        <v>1</v>
      </c>
    </row>
    <row r="2" spans="1:5">
      <c r="B2" s="2" t="s">
        <v>2</v>
      </c>
      <c r="C2" s="2" t="s">
        <v>69</v>
      </c>
      <c r="D2" s="2" t="s">
        <v>2</v>
      </c>
      <c r="E2" s="2" t="s">
        <v>69</v>
      </c>
    </row>
    <row r="3" spans="1:5">
      <c r="A3" s="3" t="s">
        <v>393</v>
      </c>
    </row>
    <row r="4" spans="1:5">
      <c r="A4" s="4" t="s">
        <v>391</v>
      </c>
      <c r="B4" s="7" t="n">
        <v>-25088</v>
      </c>
      <c r="C4" s="7" t="n">
        <v>-19489</v>
      </c>
      <c r="D4" s="7" t="n">
        <v>-63743</v>
      </c>
      <c r="E4" s="7" t="n">
        <v>-47387</v>
      </c>
    </row>
    <row r="5" spans="1:5">
      <c r="A5" s="4" t="s">
        <v>394</v>
      </c>
      <c r="B5" s="5" t="n">
        <v>-10916</v>
      </c>
      <c r="C5" s="5" t="n">
        <v>-2976</v>
      </c>
      <c r="D5" s="5" t="n">
        <v>-11215</v>
      </c>
      <c r="E5" s="5" t="n">
        <v>-1207</v>
      </c>
    </row>
    <row r="6" spans="1:5">
      <c r="A6" s="4" t="s">
        <v>395</v>
      </c>
      <c r="B6" s="5" t="n">
        <v>-36004</v>
      </c>
      <c r="C6" s="5" t="n">
        <v>-22465</v>
      </c>
      <c r="D6" s="5" t="n">
        <v>-74958</v>
      </c>
      <c r="E6" s="5" t="n">
        <v>-48594</v>
      </c>
    </row>
    <row r="7" spans="1:5">
      <c r="A7" s="4" t="s">
        <v>373</v>
      </c>
    </row>
    <row r="8" spans="1:5">
      <c r="A8" s="3" t="s">
        <v>393</v>
      </c>
    </row>
    <row r="9" spans="1:5">
      <c r="A9" s="4" t="s">
        <v>391</v>
      </c>
      <c r="B9" s="5" t="n">
        <v>8605</v>
      </c>
      <c r="C9" s="5" t="n">
        <v>21464</v>
      </c>
      <c r="D9" s="5" t="n">
        <v>33259</v>
      </c>
      <c r="E9" s="5" t="n">
        <v>35517</v>
      </c>
    </row>
    <row r="10" spans="1:5">
      <c r="A10" s="4" t="s">
        <v>394</v>
      </c>
      <c r="B10" s="5" t="n">
        <v>0</v>
      </c>
      <c r="C10" s="5" t="n">
        <v>0</v>
      </c>
      <c r="D10" s="5" t="n">
        <v>0</v>
      </c>
      <c r="E10" s="5" t="n">
        <v>0</v>
      </c>
    </row>
    <row r="11" spans="1:5">
      <c r="A11" s="4" t="s">
        <v>395</v>
      </c>
      <c r="B11" s="5" t="n">
        <v>8605</v>
      </c>
      <c r="C11" s="5" t="n">
        <v>21464</v>
      </c>
      <c r="D11" s="5" t="n">
        <v>33259</v>
      </c>
      <c r="E11" s="5" t="n">
        <v>35517</v>
      </c>
    </row>
    <row r="12" spans="1:5">
      <c r="A12" s="4" t="s">
        <v>374</v>
      </c>
    </row>
    <row r="13" spans="1:5">
      <c r="A13" s="3" t="s">
        <v>393</v>
      </c>
    </row>
    <row r="14" spans="1:5">
      <c r="A14" s="4" t="s">
        <v>391</v>
      </c>
      <c r="B14" s="5" t="n">
        <v>-25088</v>
      </c>
      <c r="C14" s="5" t="n">
        <v>-19489</v>
      </c>
      <c r="D14" s="5" t="n">
        <v>-63743</v>
      </c>
      <c r="E14" s="5" t="n">
        <v>-47387</v>
      </c>
    </row>
    <row r="15" spans="1:5">
      <c r="A15" s="4" t="s">
        <v>394</v>
      </c>
      <c r="B15" s="5" t="n">
        <v>0</v>
      </c>
      <c r="C15" s="5" t="n">
        <v>0</v>
      </c>
      <c r="D15" s="5" t="n">
        <v>0</v>
      </c>
      <c r="E15" s="5" t="n">
        <v>0</v>
      </c>
    </row>
    <row r="16" spans="1:5">
      <c r="A16" s="4" t="s">
        <v>395</v>
      </c>
      <c r="B16" s="5" t="n">
        <v>-25088</v>
      </c>
      <c r="C16" s="5" t="n">
        <v>-19489</v>
      </c>
      <c r="D16" s="5" t="n">
        <v>-63743</v>
      </c>
      <c r="E16" s="5" t="n">
        <v>-47387</v>
      </c>
    </row>
    <row r="17" spans="1:5">
      <c r="A17" s="4" t="s">
        <v>375</v>
      </c>
    </row>
    <row r="18" spans="1:5">
      <c r="A18" s="3" t="s">
        <v>393</v>
      </c>
    </row>
    <row r="19" spans="1:5">
      <c r="A19" s="4" t="s">
        <v>391</v>
      </c>
      <c r="B19" s="5" t="n">
        <v>-5552</v>
      </c>
      <c r="C19" s="5" t="n">
        <v>-16019</v>
      </c>
      <c r="D19" s="5" t="n">
        <v>-25769</v>
      </c>
      <c r="E19" s="5" t="n">
        <v>-31629</v>
      </c>
    </row>
    <row r="20" spans="1:5">
      <c r="A20" s="4" t="s">
        <v>394</v>
      </c>
      <c r="B20" s="5" t="n">
        <v>0</v>
      </c>
      <c r="C20" s="5" t="n">
        <v>0</v>
      </c>
      <c r="D20" s="5" t="n">
        <v>0</v>
      </c>
      <c r="E20" s="5" t="n">
        <v>-149</v>
      </c>
    </row>
    <row r="21" spans="1:5">
      <c r="A21" s="4" t="s">
        <v>395</v>
      </c>
      <c r="B21" s="5" t="n">
        <v>-5552</v>
      </c>
      <c r="C21" s="5" t="n">
        <v>-16019</v>
      </c>
      <c r="D21" s="5" t="n">
        <v>-25769</v>
      </c>
      <c r="E21" s="5" t="n">
        <v>-31778</v>
      </c>
    </row>
    <row r="22" spans="1:5">
      <c r="A22" s="4" t="s">
        <v>376</v>
      </c>
    </row>
    <row r="23" spans="1:5">
      <c r="A23" s="3" t="s">
        <v>393</v>
      </c>
    </row>
    <row r="24" spans="1:5">
      <c r="A24" s="4" t="s">
        <v>391</v>
      </c>
      <c r="B24" s="5" t="n">
        <v>-3053</v>
      </c>
      <c r="C24" s="5" t="n">
        <v>-5445</v>
      </c>
      <c r="D24" s="5" t="n">
        <v>-7490</v>
      </c>
      <c r="E24" s="5" t="n">
        <v>-3888</v>
      </c>
    </row>
    <row r="25" spans="1:5">
      <c r="A25" s="4" t="s">
        <v>394</v>
      </c>
      <c r="B25" s="5" t="n">
        <v>-10916</v>
      </c>
      <c r="C25" s="5" t="n">
        <v>-2976</v>
      </c>
      <c r="D25" s="5" t="n">
        <v>-11215</v>
      </c>
      <c r="E25" s="5" t="n">
        <v>-1058</v>
      </c>
    </row>
    <row r="26" spans="1:5">
      <c r="A26" s="4" t="s">
        <v>395</v>
      </c>
      <c r="B26" s="7" t="n">
        <v>-13969</v>
      </c>
      <c r="C26" s="7" t="n">
        <v>-8421</v>
      </c>
      <c r="D26" s="7" t="n">
        <v>-18705</v>
      </c>
      <c r="E26" s="7" t="n">
        <v>-494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1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96</v>
      </c>
      <c r="B1" s="2" t="s">
        <v>397</v>
      </c>
      <c r="C1" s="2" t="s">
        <v>2</v>
      </c>
      <c r="D1" s="2" t="s">
        <v>69</v>
      </c>
      <c r="E1" s="2" t="s">
        <v>25</v>
      </c>
      <c r="F1" s="2" t="s">
        <v>346</v>
      </c>
    </row>
    <row r="2" spans="1:6">
      <c r="A2" s="3" t="s">
        <v>398</v>
      </c>
    </row>
    <row r="3" spans="1:6">
      <c r="A3" s="4" t="s">
        <v>399</v>
      </c>
      <c r="C3" s="7" t="n">
        <v>-27653</v>
      </c>
      <c r="D3" s="7" t="n">
        <v>-24126</v>
      </c>
    </row>
    <row r="4" spans="1:6">
      <c r="A4" s="4" t="s">
        <v>116</v>
      </c>
      <c r="B4" s="7" t="n">
        <v>-40900</v>
      </c>
      <c r="C4" s="5" t="n">
        <v>-40868</v>
      </c>
      <c r="D4" s="5" t="n">
        <v>0</v>
      </c>
    </row>
    <row r="5" spans="1:6">
      <c r="A5" s="4" t="s">
        <v>400</v>
      </c>
      <c r="C5" s="5" t="n">
        <v>-2757</v>
      </c>
      <c r="D5" s="5" t="n">
        <v>-7063</v>
      </c>
    </row>
    <row r="6" spans="1:6">
      <c r="A6" s="4" t="s">
        <v>401</v>
      </c>
      <c r="C6" s="5" t="n">
        <v>57</v>
      </c>
      <c r="D6" s="5" t="n">
        <v>33</v>
      </c>
    </row>
    <row r="7" spans="1:6">
      <c r="A7" s="4" t="s">
        <v>402</v>
      </c>
      <c r="C7" s="5" t="n">
        <v>-5482</v>
      </c>
      <c r="D7" s="5" t="n">
        <v>-485</v>
      </c>
    </row>
    <row r="8" spans="1:6">
      <c r="A8" s="4" t="s">
        <v>403</v>
      </c>
      <c r="C8" s="5" t="n">
        <v>-81</v>
      </c>
      <c r="D8" s="5" t="n">
        <v>-548</v>
      </c>
    </row>
    <row r="9" spans="1:6">
      <c r="A9" s="4" t="s">
        <v>121</v>
      </c>
      <c r="C9" s="5" t="n">
        <v>-49131</v>
      </c>
      <c r="D9" s="5" t="n">
        <v>-8063</v>
      </c>
    </row>
    <row r="10" spans="1:6">
      <c r="A10" s="4" t="s">
        <v>123</v>
      </c>
      <c r="C10" s="5" t="n">
        <v>0</v>
      </c>
      <c r="D10" s="5" t="n">
        <v>980</v>
      </c>
    </row>
    <row r="11" spans="1:6">
      <c r="A11" s="4" t="s">
        <v>124</v>
      </c>
      <c r="C11" s="5" t="n">
        <v>0</v>
      </c>
      <c r="D11" s="5" t="n">
        <v>-5057</v>
      </c>
    </row>
    <row r="12" spans="1:6">
      <c r="A12" s="4" t="s">
        <v>125</v>
      </c>
      <c r="C12" s="5" t="n">
        <v>0</v>
      </c>
      <c r="D12" s="5" t="n">
        <v>49631</v>
      </c>
    </row>
    <row r="13" spans="1:6">
      <c r="A13" s="4" t="s">
        <v>126</v>
      </c>
      <c r="C13" s="5" t="n">
        <v>0</v>
      </c>
      <c r="D13" s="5" t="n">
        <v>5636</v>
      </c>
    </row>
    <row r="14" spans="1:6">
      <c r="A14" s="4" t="s">
        <v>127</v>
      </c>
      <c r="C14" s="5" t="n">
        <v>-536</v>
      </c>
      <c r="D14" s="5" t="n">
        <v>-573</v>
      </c>
    </row>
    <row r="15" spans="1:6">
      <c r="A15" s="4" t="s">
        <v>128</v>
      </c>
      <c r="C15" s="5" t="n">
        <v>260</v>
      </c>
      <c r="D15" s="5" t="n">
        <v>258</v>
      </c>
    </row>
    <row r="16" spans="1:6">
      <c r="A16" s="4" t="s">
        <v>404</v>
      </c>
      <c r="C16" s="5" t="n">
        <v>-276</v>
      </c>
      <c r="D16" s="5" t="n">
        <v>-59659</v>
      </c>
    </row>
    <row r="17" spans="1:6">
      <c r="A17" s="4" t="s">
        <v>405</v>
      </c>
      <c r="C17" s="5" t="n">
        <v>-724</v>
      </c>
      <c r="D17" s="5" t="n">
        <v>-396</v>
      </c>
    </row>
    <row r="18" spans="1:6">
      <c r="A18" s="4" t="s">
        <v>406</v>
      </c>
      <c r="C18" s="5" t="n">
        <v>-77784</v>
      </c>
      <c r="D18" s="5" t="n">
        <v>-92244</v>
      </c>
    </row>
    <row r="19" spans="1:6">
      <c r="A19" s="4" t="s">
        <v>407</v>
      </c>
      <c r="C19" s="5" t="n">
        <v>109065</v>
      </c>
      <c r="D19" s="5" t="n">
        <v>124783</v>
      </c>
      <c r="E19" s="7" t="n">
        <v>186849</v>
      </c>
      <c r="F19" s="7" t="n">
        <v>217027</v>
      </c>
    </row>
    <row r="20" spans="1:6">
      <c r="A20" s="4" t="s">
        <v>135</v>
      </c>
      <c r="C20" s="5" t="n">
        <v>29304</v>
      </c>
      <c r="D20" s="5" t="n">
        <v>26199</v>
      </c>
    </row>
    <row r="21" spans="1:6">
      <c r="A21" s="4" t="s">
        <v>408</v>
      </c>
      <c r="C21" s="5" t="n">
        <v>650</v>
      </c>
      <c r="D21" s="5" t="n">
        <v>710</v>
      </c>
    </row>
    <row r="22" spans="1:6">
      <c r="A22" s="4" t="s">
        <v>138</v>
      </c>
      <c r="C22" s="5" t="n">
        <v>0</v>
      </c>
      <c r="D22" s="5" t="n">
        <v>127096</v>
      </c>
    </row>
    <row r="23" spans="1:6">
      <c r="A23" s="4" t="s">
        <v>373</v>
      </c>
    </row>
    <row r="24" spans="1:6">
      <c r="A24" s="3" t="s">
        <v>398</v>
      </c>
    </row>
    <row r="25" spans="1:6">
      <c r="A25" s="4" t="s">
        <v>399</v>
      </c>
      <c r="C25" s="5" t="n">
        <v>0</v>
      </c>
      <c r="D25" s="5" t="n">
        <v>0</v>
      </c>
    </row>
    <row r="26" spans="1:6">
      <c r="A26" s="4" t="s">
        <v>116</v>
      </c>
      <c r="C26" s="5" t="n">
        <v>0</v>
      </c>
    </row>
    <row r="27" spans="1:6">
      <c r="A27" s="4" t="s">
        <v>400</v>
      </c>
      <c r="C27" s="5" t="n">
        <v>0</v>
      </c>
      <c r="D27" s="5" t="n">
        <v>0</v>
      </c>
    </row>
    <row r="28" spans="1:6">
      <c r="A28" s="4" t="s">
        <v>401</v>
      </c>
      <c r="C28" s="5" t="n">
        <v>0</v>
      </c>
      <c r="D28" s="5" t="n">
        <v>0</v>
      </c>
    </row>
    <row r="29" spans="1:6">
      <c r="A29" s="4" t="s">
        <v>402</v>
      </c>
      <c r="C29" s="5" t="n">
        <v>0</v>
      </c>
      <c r="D29" s="5" t="n">
        <v>0</v>
      </c>
    </row>
    <row r="30" spans="1:6">
      <c r="A30" s="4" t="s">
        <v>403</v>
      </c>
      <c r="C30" s="5" t="n">
        <v>0</v>
      </c>
      <c r="D30" s="5" t="n">
        <v>0</v>
      </c>
    </row>
    <row r="31" spans="1:6">
      <c r="A31" s="4" t="s">
        <v>121</v>
      </c>
      <c r="C31" s="5" t="n">
        <v>0</v>
      </c>
      <c r="D31" s="5" t="n">
        <v>0</v>
      </c>
    </row>
    <row r="32" spans="1:6">
      <c r="A32" s="4" t="s">
        <v>123</v>
      </c>
      <c r="D32" s="5" t="n">
        <v>0</v>
      </c>
    </row>
    <row r="33" spans="1:6">
      <c r="A33" s="4" t="s">
        <v>124</v>
      </c>
      <c r="D33" s="5" t="n">
        <v>0</v>
      </c>
    </row>
    <row r="34" spans="1:6">
      <c r="A34" s="4" t="s">
        <v>125</v>
      </c>
      <c r="D34" s="5" t="n">
        <v>0</v>
      </c>
    </row>
    <row r="35" spans="1:6">
      <c r="A35" s="4" t="s">
        <v>126</v>
      </c>
      <c r="D35" s="5" t="n">
        <v>0</v>
      </c>
    </row>
    <row r="36" spans="1:6">
      <c r="A36" s="4" t="s">
        <v>127</v>
      </c>
      <c r="C36" s="5" t="n">
        <v>0</v>
      </c>
      <c r="D36" s="5" t="n">
        <v>0</v>
      </c>
    </row>
    <row r="37" spans="1:6">
      <c r="A37" s="4" t="s">
        <v>128</v>
      </c>
      <c r="C37" s="5" t="n">
        <v>0</v>
      </c>
      <c r="D37" s="5" t="n">
        <v>0</v>
      </c>
    </row>
    <row r="38" spans="1:6">
      <c r="A38" s="4" t="s">
        <v>404</v>
      </c>
      <c r="C38" s="5" t="n">
        <v>0</v>
      </c>
      <c r="D38" s="5" t="n">
        <v>0</v>
      </c>
    </row>
    <row r="39" spans="1:6">
      <c r="A39" s="4" t="s">
        <v>405</v>
      </c>
      <c r="C39" s="5" t="n">
        <v>0</v>
      </c>
      <c r="D39" s="5" t="n">
        <v>0</v>
      </c>
    </row>
    <row r="40" spans="1:6">
      <c r="A40" s="4" t="s">
        <v>406</v>
      </c>
      <c r="C40" s="5" t="n">
        <v>0</v>
      </c>
      <c r="D40" s="5" t="n">
        <v>0</v>
      </c>
    </row>
    <row r="41" spans="1:6">
      <c r="A41" s="4" t="s">
        <v>407</v>
      </c>
      <c r="C41" s="5" t="n">
        <v>0</v>
      </c>
      <c r="D41" s="5" t="n">
        <v>0</v>
      </c>
      <c r="E41" s="5" t="n">
        <v>0</v>
      </c>
      <c r="F41" s="5" t="n">
        <v>0</v>
      </c>
    </row>
    <row r="42" spans="1:6">
      <c r="A42" s="4" t="s">
        <v>135</v>
      </c>
      <c r="C42" s="5" t="n">
        <v>0</v>
      </c>
      <c r="D42" s="5" t="n">
        <v>0</v>
      </c>
    </row>
    <row r="43" spans="1:6">
      <c r="A43" s="4" t="s">
        <v>408</v>
      </c>
      <c r="C43" s="5" t="n">
        <v>0</v>
      </c>
      <c r="D43" s="5" t="n">
        <v>0</v>
      </c>
    </row>
    <row r="44" spans="1:6">
      <c r="A44" s="4" t="s">
        <v>138</v>
      </c>
      <c r="D44" s="5" t="n">
        <v>0</v>
      </c>
    </row>
    <row r="45" spans="1:6">
      <c r="A45" s="4" t="s">
        <v>374</v>
      </c>
    </row>
    <row r="46" spans="1:6">
      <c r="A46" s="3" t="s">
        <v>398</v>
      </c>
    </row>
    <row r="47" spans="1:6">
      <c r="A47" s="4" t="s">
        <v>399</v>
      </c>
      <c r="C47" s="5" t="n">
        <v>279</v>
      </c>
      <c r="D47" s="5" t="n">
        <v>59666</v>
      </c>
    </row>
    <row r="48" spans="1:6">
      <c r="A48" s="4" t="s">
        <v>116</v>
      </c>
      <c r="C48" s="5" t="n">
        <v>0</v>
      </c>
    </row>
    <row r="49" spans="1:6">
      <c r="A49" s="4" t="s">
        <v>400</v>
      </c>
      <c r="C49" s="5" t="n">
        <v>0</v>
      </c>
      <c r="D49" s="5" t="n">
        <v>0</v>
      </c>
    </row>
    <row r="50" spans="1:6">
      <c r="A50" s="4" t="s">
        <v>401</v>
      </c>
      <c r="C50" s="5" t="n">
        <v>0</v>
      </c>
      <c r="D50" s="5" t="n">
        <v>0</v>
      </c>
    </row>
    <row r="51" spans="1:6">
      <c r="A51" s="4" t="s">
        <v>402</v>
      </c>
      <c r="C51" s="5" t="n">
        <v>0</v>
      </c>
      <c r="D51" s="5" t="n">
        <v>0</v>
      </c>
    </row>
    <row r="52" spans="1:6">
      <c r="A52" s="4" t="s">
        <v>403</v>
      </c>
      <c r="C52" s="5" t="n">
        <v>0</v>
      </c>
      <c r="D52" s="5" t="n">
        <v>0</v>
      </c>
    </row>
    <row r="53" spans="1:6">
      <c r="A53" s="4" t="s">
        <v>121</v>
      </c>
      <c r="C53" s="5" t="n">
        <v>0</v>
      </c>
      <c r="D53" s="5" t="n">
        <v>0</v>
      </c>
    </row>
    <row r="54" spans="1:6">
      <c r="A54" s="4" t="s">
        <v>123</v>
      </c>
      <c r="D54" s="5" t="n">
        <v>980</v>
      </c>
    </row>
    <row r="55" spans="1:6">
      <c r="A55" s="4" t="s">
        <v>124</v>
      </c>
      <c r="D55" s="5" t="n">
        <v>-5057</v>
      </c>
    </row>
    <row r="56" spans="1:6">
      <c r="A56" s="4" t="s">
        <v>125</v>
      </c>
      <c r="D56" s="5" t="n">
        <v>49631</v>
      </c>
    </row>
    <row r="57" spans="1:6">
      <c r="A57" s="4" t="s">
        <v>126</v>
      </c>
      <c r="D57" s="5" t="n">
        <v>5636</v>
      </c>
    </row>
    <row r="58" spans="1:6">
      <c r="A58" s="4" t="s">
        <v>127</v>
      </c>
      <c r="C58" s="5" t="n">
        <v>-536</v>
      </c>
      <c r="D58" s="5" t="n">
        <v>-573</v>
      </c>
    </row>
    <row r="59" spans="1:6">
      <c r="A59" s="4" t="s">
        <v>128</v>
      </c>
      <c r="C59" s="5" t="n">
        <v>260</v>
      </c>
      <c r="D59" s="5" t="n">
        <v>258</v>
      </c>
    </row>
    <row r="60" spans="1:6">
      <c r="A60" s="4" t="s">
        <v>404</v>
      </c>
      <c r="C60" s="5" t="n">
        <v>-276</v>
      </c>
      <c r="D60" s="5" t="n">
        <v>-59659</v>
      </c>
    </row>
    <row r="61" spans="1:6">
      <c r="A61" s="4" t="s">
        <v>405</v>
      </c>
      <c r="C61" s="5" t="n">
        <v>0</v>
      </c>
      <c r="D61" s="5" t="n">
        <v>0</v>
      </c>
    </row>
    <row r="62" spans="1:6">
      <c r="A62" s="4" t="s">
        <v>406</v>
      </c>
      <c r="C62" s="5" t="n">
        <v>3</v>
      </c>
      <c r="D62" s="5" t="n">
        <v>7</v>
      </c>
    </row>
    <row r="63" spans="1:6">
      <c r="A63" s="4" t="s">
        <v>407</v>
      </c>
      <c r="C63" s="5" t="n">
        <v>7</v>
      </c>
      <c r="D63" s="5" t="n">
        <v>16</v>
      </c>
      <c r="E63" s="5" t="n">
        <v>4</v>
      </c>
      <c r="F63" s="5" t="n">
        <v>9</v>
      </c>
    </row>
    <row r="64" spans="1:6">
      <c r="A64" s="4" t="s">
        <v>135</v>
      </c>
      <c r="C64" s="5" t="n">
        <v>29304</v>
      </c>
      <c r="D64" s="5" t="n">
        <v>26199</v>
      </c>
    </row>
    <row r="65" spans="1:6">
      <c r="A65" s="4" t="s">
        <v>408</v>
      </c>
      <c r="C65" s="5" t="n">
        <v>0</v>
      </c>
      <c r="D65" s="5" t="n">
        <v>0</v>
      </c>
    </row>
    <row r="66" spans="1:6">
      <c r="A66" s="4" t="s">
        <v>138</v>
      </c>
      <c r="D66" s="5" t="n">
        <v>127096</v>
      </c>
    </row>
    <row r="67" spans="1:6">
      <c r="A67" s="4" t="s">
        <v>375</v>
      </c>
    </row>
    <row r="68" spans="1:6">
      <c r="A68" s="3" t="s">
        <v>398</v>
      </c>
    </row>
    <row r="69" spans="1:6">
      <c r="A69" s="4" t="s">
        <v>399</v>
      </c>
      <c r="C69" s="5" t="n">
        <v>-26825</v>
      </c>
      <c r="D69" s="5" t="n">
        <v>-91432</v>
      </c>
    </row>
    <row r="70" spans="1:6">
      <c r="A70" s="4" t="s">
        <v>116</v>
      </c>
      <c r="C70" s="5" t="n">
        <v>-40868</v>
      </c>
    </row>
    <row r="71" spans="1:6">
      <c r="A71" s="4" t="s">
        <v>400</v>
      </c>
      <c r="C71" s="5" t="n">
        <v>-2757</v>
      </c>
      <c r="D71" s="5" t="n">
        <v>-7455</v>
      </c>
    </row>
    <row r="72" spans="1:6">
      <c r="A72" s="4" t="s">
        <v>401</v>
      </c>
      <c r="C72" s="5" t="n">
        <v>57</v>
      </c>
      <c r="D72" s="5" t="n">
        <v>33</v>
      </c>
    </row>
    <row r="73" spans="1:6">
      <c r="A73" s="4" t="s">
        <v>402</v>
      </c>
      <c r="C73" s="5" t="n">
        <v>-4394</v>
      </c>
      <c r="D73" s="5" t="n">
        <v>-243</v>
      </c>
    </row>
    <row r="74" spans="1:6">
      <c r="A74" s="4" t="s">
        <v>403</v>
      </c>
      <c r="C74" s="5" t="n">
        <v>-97</v>
      </c>
      <c r="D74" s="5" t="n">
        <v>-531</v>
      </c>
    </row>
    <row r="75" spans="1:6">
      <c r="A75" s="4" t="s">
        <v>121</v>
      </c>
      <c r="C75" s="5" t="n">
        <v>-48059</v>
      </c>
      <c r="D75" s="5" t="n">
        <v>-8196</v>
      </c>
    </row>
    <row r="76" spans="1:6">
      <c r="A76" s="4" t="s">
        <v>123</v>
      </c>
      <c r="D76" s="5" t="n">
        <v>0</v>
      </c>
    </row>
    <row r="77" spans="1:6">
      <c r="A77" s="4" t="s">
        <v>124</v>
      </c>
      <c r="D77" s="5" t="n">
        <v>0</v>
      </c>
    </row>
    <row r="78" spans="1:6">
      <c r="A78" s="4" t="s">
        <v>125</v>
      </c>
      <c r="D78" s="5" t="n">
        <v>0</v>
      </c>
    </row>
    <row r="79" spans="1:6">
      <c r="A79" s="4" t="s">
        <v>126</v>
      </c>
      <c r="D79" s="5" t="n">
        <v>0</v>
      </c>
    </row>
    <row r="80" spans="1:6">
      <c r="A80" s="4" t="s">
        <v>127</v>
      </c>
      <c r="C80" s="5" t="n">
        <v>0</v>
      </c>
      <c r="D80" s="5" t="n">
        <v>0</v>
      </c>
    </row>
    <row r="81" spans="1:6">
      <c r="A81" s="4" t="s">
        <v>128</v>
      </c>
      <c r="C81" s="5" t="n">
        <v>0</v>
      </c>
      <c r="D81" s="5" t="n">
        <v>0</v>
      </c>
    </row>
    <row r="82" spans="1:6">
      <c r="A82" s="4" t="s">
        <v>404</v>
      </c>
      <c r="C82" s="5" t="n">
        <v>0</v>
      </c>
      <c r="D82" s="5" t="n">
        <v>0</v>
      </c>
    </row>
    <row r="83" spans="1:6">
      <c r="A83" s="4" t="s">
        <v>405</v>
      </c>
      <c r="C83" s="5" t="n">
        <v>0</v>
      </c>
      <c r="D83" s="5" t="n">
        <v>-150</v>
      </c>
    </row>
    <row r="84" spans="1:6">
      <c r="A84" s="4" t="s">
        <v>406</v>
      </c>
      <c r="C84" s="5" t="n">
        <v>-74884</v>
      </c>
      <c r="D84" s="5" t="n">
        <v>-99778</v>
      </c>
    </row>
    <row r="85" spans="1:6">
      <c r="A85" s="4" t="s">
        <v>407</v>
      </c>
      <c r="C85" s="5" t="n">
        <v>103862</v>
      </c>
      <c r="D85" s="5" t="n">
        <v>112418</v>
      </c>
      <c r="E85" s="5" t="n">
        <v>178746</v>
      </c>
      <c r="F85" s="5" t="n">
        <v>212196</v>
      </c>
    </row>
    <row r="86" spans="1:6">
      <c r="A86" s="4" t="s">
        <v>135</v>
      </c>
      <c r="C86" s="5" t="n">
        <v>0</v>
      </c>
      <c r="D86" s="5" t="n">
        <v>0</v>
      </c>
    </row>
    <row r="87" spans="1:6">
      <c r="A87" s="4" t="s">
        <v>408</v>
      </c>
      <c r="C87" s="5" t="n">
        <v>426</v>
      </c>
      <c r="D87" s="5" t="n">
        <v>331</v>
      </c>
    </row>
    <row r="88" spans="1:6">
      <c r="A88" s="4" t="s">
        <v>138</v>
      </c>
      <c r="D88" s="5" t="n">
        <v>0</v>
      </c>
    </row>
    <row r="89" spans="1:6">
      <c r="A89" s="4" t="s">
        <v>376</v>
      </c>
    </row>
    <row r="90" spans="1:6">
      <c r="A90" s="3" t="s">
        <v>398</v>
      </c>
    </row>
    <row r="91" spans="1:6">
      <c r="A91" s="4" t="s">
        <v>399</v>
      </c>
      <c r="C91" s="5" t="n">
        <v>-1107</v>
      </c>
      <c r="D91" s="5" t="n">
        <v>7640</v>
      </c>
    </row>
    <row r="92" spans="1:6">
      <c r="A92" s="4" t="s">
        <v>116</v>
      </c>
      <c r="C92" s="5" t="n">
        <v>0</v>
      </c>
    </row>
    <row r="93" spans="1:6">
      <c r="A93" s="4" t="s">
        <v>400</v>
      </c>
      <c r="C93" s="5" t="n">
        <v>0</v>
      </c>
      <c r="D93" s="5" t="n">
        <v>392</v>
      </c>
    </row>
    <row r="94" spans="1:6">
      <c r="A94" s="4" t="s">
        <v>401</v>
      </c>
      <c r="C94" s="5" t="n">
        <v>0</v>
      </c>
      <c r="D94" s="5" t="n">
        <v>0</v>
      </c>
    </row>
    <row r="95" spans="1:6">
      <c r="A95" s="4" t="s">
        <v>402</v>
      </c>
      <c r="C95" s="5" t="n">
        <v>-1088</v>
      </c>
      <c r="D95" s="5" t="n">
        <v>-242</v>
      </c>
    </row>
    <row r="96" spans="1:6">
      <c r="A96" s="4" t="s">
        <v>403</v>
      </c>
      <c r="C96" s="5" t="n">
        <v>16</v>
      </c>
      <c r="D96" s="5" t="n">
        <v>-17</v>
      </c>
    </row>
    <row r="97" spans="1:6">
      <c r="A97" s="4" t="s">
        <v>121</v>
      </c>
      <c r="C97" s="5" t="n">
        <v>-1072</v>
      </c>
      <c r="D97" s="5" t="n">
        <v>133</v>
      </c>
    </row>
    <row r="98" spans="1:6">
      <c r="A98" s="4" t="s">
        <v>123</v>
      </c>
      <c r="D98" s="5" t="n">
        <v>0</v>
      </c>
    </row>
    <row r="99" spans="1:6">
      <c r="A99" s="4" t="s">
        <v>124</v>
      </c>
      <c r="D99" s="5" t="n">
        <v>0</v>
      </c>
    </row>
    <row r="100" spans="1:6">
      <c r="A100" s="4" t="s">
        <v>125</v>
      </c>
      <c r="D100" s="5" t="n">
        <v>0</v>
      </c>
    </row>
    <row r="101" spans="1:6">
      <c r="A101" s="4" t="s">
        <v>126</v>
      </c>
      <c r="D101" s="5" t="n">
        <v>0</v>
      </c>
    </row>
    <row r="102" spans="1:6">
      <c r="A102" s="4" t="s">
        <v>127</v>
      </c>
      <c r="C102" s="5" t="n">
        <v>0</v>
      </c>
      <c r="D102" s="5" t="n">
        <v>0</v>
      </c>
    </row>
    <row r="103" spans="1:6">
      <c r="A103" s="4" t="s">
        <v>128</v>
      </c>
      <c r="C103" s="5" t="n">
        <v>0</v>
      </c>
      <c r="D103" s="5" t="n">
        <v>0</v>
      </c>
    </row>
    <row r="104" spans="1:6">
      <c r="A104" s="4" t="s">
        <v>404</v>
      </c>
      <c r="C104" s="5" t="n">
        <v>0</v>
      </c>
      <c r="D104" s="5" t="n">
        <v>0</v>
      </c>
    </row>
    <row r="105" spans="1:6">
      <c r="A105" s="4" t="s">
        <v>405</v>
      </c>
      <c r="C105" s="5" t="n">
        <v>-724</v>
      </c>
      <c r="D105" s="5" t="n">
        <v>-246</v>
      </c>
    </row>
    <row r="106" spans="1:6">
      <c r="A106" s="4" t="s">
        <v>406</v>
      </c>
      <c r="C106" s="5" t="n">
        <v>-2903</v>
      </c>
      <c r="D106" s="5" t="n">
        <v>7527</v>
      </c>
    </row>
    <row r="107" spans="1:6">
      <c r="A107" s="4" t="s">
        <v>407</v>
      </c>
      <c r="C107" s="5" t="n">
        <v>5196</v>
      </c>
      <c r="D107" s="5" t="n">
        <v>12349</v>
      </c>
      <c r="E107" s="7" t="n">
        <v>8099</v>
      </c>
      <c r="F107" s="7" t="n">
        <v>4822</v>
      </c>
    </row>
    <row r="108" spans="1:6">
      <c r="A108" s="4" t="s">
        <v>135</v>
      </c>
      <c r="C108" s="5" t="n">
        <v>0</v>
      </c>
      <c r="D108" s="5" t="n">
        <v>0</v>
      </c>
    </row>
    <row r="109" spans="1:6">
      <c r="A109" s="4" t="s">
        <v>408</v>
      </c>
      <c r="C109" s="7" t="n">
        <v>224</v>
      </c>
      <c r="D109" s="5" t="n">
        <v>379</v>
      </c>
    </row>
    <row r="110" spans="1:6">
      <c r="A110" s="4" t="s">
        <v>138</v>
      </c>
      <c r="D110" s="7" t="n">
        <v>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7" t="n">
        <v>49481</v>
      </c>
      <c r="C4" s="7" t="n">
        <v>29339</v>
      </c>
      <c r="D4" s="7" t="n">
        <v>82615</v>
      </c>
      <c r="E4" s="7" t="n">
        <v>65188</v>
      </c>
    </row>
    <row r="5" spans="1:5">
      <c r="A5" s="4" t="s">
        <v>72</v>
      </c>
      <c r="B5" s="5" t="n">
        <v>8950</v>
      </c>
      <c r="C5" s="5" t="n">
        <v>8087</v>
      </c>
      <c r="D5" s="5" t="n">
        <v>17403</v>
      </c>
      <c r="E5" s="5" t="n">
        <v>16317</v>
      </c>
    </row>
    <row r="6" spans="1:5">
      <c r="A6" s="4" t="s">
        <v>73</v>
      </c>
      <c r="B6" s="5" t="n">
        <v>58431</v>
      </c>
      <c r="C6" s="5" t="n">
        <v>37426</v>
      </c>
      <c r="D6" s="5" t="n">
        <v>100018</v>
      </c>
      <c r="E6" s="5" t="n">
        <v>81505</v>
      </c>
    </row>
    <row r="7" spans="1:5">
      <c r="A7" s="3" t="s">
        <v>74</v>
      </c>
    </row>
    <row r="8" spans="1:5">
      <c r="A8" s="4" t="s">
        <v>75</v>
      </c>
      <c r="B8" s="5" t="n">
        <v>34858</v>
      </c>
      <c r="C8" s="5" t="n">
        <v>31368</v>
      </c>
      <c r="D8" s="5" t="n">
        <v>70827</v>
      </c>
      <c r="E8" s="5" t="n">
        <v>59303</v>
      </c>
    </row>
    <row r="9" spans="1:5">
      <c r="A9" s="4" t="s">
        <v>76</v>
      </c>
      <c r="B9" s="5" t="n">
        <v>24630</v>
      </c>
      <c r="C9" s="5" t="n">
        <v>24679</v>
      </c>
      <c r="D9" s="5" t="n">
        <v>49278</v>
      </c>
      <c r="E9" s="5" t="n">
        <v>49356</v>
      </c>
    </row>
    <row r="10" spans="1:5">
      <c r="A10" s="4" t="s">
        <v>77</v>
      </c>
      <c r="B10" s="5" t="n">
        <v>2256</v>
      </c>
      <c r="C10" s="5" t="n">
        <v>3266</v>
      </c>
      <c r="D10" s="5" t="n">
        <v>4248</v>
      </c>
      <c r="E10" s="5" t="n">
        <v>6990</v>
      </c>
    </row>
    <row r="11" spans="1:5">
      <c r="A11" s="4" t="s">
        <v>78</v>
      </c>
      <c r="B11" s="5" t="n">
        <v>12246</v>
      </c>
      <c r="C11" s="5" t="n">
        <v>9432</v>
      </c>
      <c r="D11" s="5" t="n">
        <v>25121</v>
      </c>
      <c r="E11" s="5" t="n">
        <v>23674</v>
      </c>
    </row>
    <row r="12" spans="1:5">
      <c r="A12" s="4" t="s">
        <v>79</v>
      </c>
      <c r="B12" s="5" t="n">
        <v>73990</v>
      </c>
      <c r="C12" s="5" t="n">
        <v>68745</v>
      </c>
      <c r="D12" s="5" t="n">
        <v>149474</v>
      </c>
      <c r="E12" s="5" t="n">
        <v>139323</v>
      </c>
    </row>
    <row r="13" spans="1:5">
      <c r="A13" s="4" t="s">
        <v>80</v>
      </c>
      <c r="B13" s="5" t="n">
        <v>-13</v>
      </c>
      <c r="C13" s="5" t="n">
        <v>1</v>
      </c>
      <c r="D13" s="5" t="n">
        <v>30</v>
      </c>
      <c r="E13" s="5" t="n">
        <v>19</v>
      </c>
    </row>
    <row r="14" spans="1:5">
      <c r="A14" s="4" t="s">
        <v>81</v>
      </c>
      <c r="B14" s="5" t="n">
        <v>-15572</v>
      </c>
      <c r="C14" s="5" t="n">
        <v>-31318</v>
      </c>
      <c r="D14" s="5" t="n">
        <v>-49426</v>
      </c>
      <c r="E14" s="5" t="n">
        <v>-57799</v>
      </c>
    </row>
    <row r="15" spans="1:5">
      <c r="A15" s="4" t="s">
        <v>82</v>
      </c>
      <c r="B15" s="5" t="n">
        <v>0</v>
      </c>
      <c r="C15" s="5" t="n">
        <v>15478</v>
      </c>
      <c r="D15" s="5" t="n">
        <v>0</v>
      </c>
      <c r="E15" s="5" t="n">
        <v>15478</v>
      </c>
    </row>
    <row r="16" spans="1:5">
      <c r="A16" s="3" t="s">
        <v>83</v>
      </c>
    </row>
    <row r="17" spans="1:5">
      <c r="A17" s="4" t="s">
        <v>84</v>
      </c>
      <c r="B17" s="5" t="n">
        <v>519</v>
      </c>
      <c r="C17" s="5" t="n">
        <v>464</v>
      </c>
      <c r="D17" s="5" t="n">
        <v>1163</v>
      </c>
      <c r="E17" s="5" t="n">
        <v>865</v>
      </c>
    </row>
    <row r="18" spans="1:5">
      <c r="A18" s="4" t="s">
        <v>85</v>
      </c>
      <c r="B18" s="5" t="n">
        <v>-16401</v>
      </c>
      <c r="C18" s="5" t="n">
        <v>-13429</v>
      </c>
      <c r="D18" s="5" t="n">
        <v>-30346</v>
      </c>
      <c r="E18" s="5" t="n">
        <v>-27238</v>
      </c>
    </row>
    <row r="19" spans="1:5">
      <c r="A19" s="4" t="s">
        <v>86</v>
      </c>
      <c r="B19" s="5" t="n">
        <v>-72</v>
      </c>
      <c r="C19" s="5" t="n">
        <v>54</v>
      </c>
      <c r="D19" s="5" t="n">
        <v>-63</v>
      </c>
      <c r="E19" s="5" t="n">
        <v>-269</v>
      </c>
    </row>
    <row r="20" spans="1:5">
      <c r="A20" s="4" t="s">
        <v>87</v>
      </c>
      <c r="B20" s="5" t="n">
        <v>-15954</v>
      </c>
      <c r="C20" s="5" t="n">
        <v>2567</v>
      </c>
      <c r="D20" s="5" t="n">
        <v>-29246</v>
      </c>
      <c r="E20" s="5" t="n">
        <v>-11164</v>
      </c>
    </row>
    <row r="21" spans="1:5">
      <c r="A21" s="4" t="s">
        <v>88</v>
      </c>
      <c r="B21" s="5" t="n">
        <v>-31526</v>
      </c>
      <c r="C21" s="5" t="n">
        <v>-28751</v>
      </c>
      <c r="D21" s="5" t="n">
        <v>-78672</v>
      </c>
      <c r="E21" s="5" t="n">
        <v>-68963</v>
      </c>
    </row>
    <row r="22" spans="1:5">
      <c r="A22" s="4" t="s">
        <v>89</v>
      </c>
      <c r="B22" s="5" t="n">
        <v>-6438</v>
      </c>
      <c r="C22" s="5" t="n">
        <v>-9262</v>
      </c>
      <c r="D22" s="5" t="n">
        <v>-14929</v>
      </c>
      <c r="E22" s="5" t="n">
        <v>-21576</v>
      </c>
    </row>
    <row r="23" spans="1:5">
      <c r="A23" s="4" t="s">
        <v>90</v>
      </c>
      <c r="B23" s="7" t="n">
        <v>-25088</v>
      </c>
      <c r="C23" s="7" t="n">
        <v>-19489</v>
      </c>
      <c r="D23" s="7" t="n">
        <v>-63743</v>
      </c>
      <c r="E23" s="7" t="n">
        <v>-47387</v>
      </c>
    </row>
    <row r="24" spans="1:5">
      <c r="A24" s="3" t="s">
        <v>91</v>
      </c>
    </row>
    <row r="25" spans="1:5">
      <c r="A25" s="4" t="s">
        <v>92</v>
      </c>
      <c r="B25" s="8" t="n">
        <v>-0.67</v>
      </c>
      <c r="C25" s="8" t="n">
        <v>-0.53</v>
      </c>
      <c r="D25" s="8" t="n">
        <v>-1.7</v>
      </c>
      <c r="E25" s="8" t="n">
        <v>-1.29</v>
      </c>
    </row>
    <row r="26" spans="1:5">
      <c r="A26" s="4" t="s">
        <v>93</v>
      </c>
      <c r="B26" s="8" t="n">
        <v>-0.67</v>
      </c>
      <c r="C26" s="8" t="n">
        <v>-0.53</v>
      </c>
      <c r="D26" s="8" t="n">
        <v>-1.7</v>
      </c>
      <c r="E26" s="8" t="n">
        <v>-1.29</v>
      </c>
    </row>
    <row r="27" spans="1:5">
      <c r="A27" s="4" t="s">
        <v>94</v>
      </c>
      <c r="B27" s="5" t="n">
        <v>37496</v>
      </c>
      <c r="C27" s="5" t="n">
        <v>36769</v>
      </c>
      <c r="D27" s="5" t="n">
        <v>37419</v>
      </c>
      <c r="E27" s="5" t="n">
        <v>36683</v>
      </c>
    </row>
    <row r="28" spans="1:5">
      <c r="A28" s="4" t="s">
        <v>95</v>
      </c>
      <c r="B28" s="5" t="n">
        <v>37496</v>
      </c>
      <c r="C28" s="5" t="n">
        <v>36769</v>
      </c>
      <c r="D28" s="5" t="n">
        <v>37419</v>
      </c>
      <c r="E28" s="5" t="n">
        <v>36683</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68</v>
      </c>
      <c r="D1" s="2" t="s">
        <v>1</v>
      </c>
    </row>
    <row r="2" spans="1:5">
      <c r="B2" s="2" t="s">
        <v>2</v>
      </c>
      <c r="C2" s="2" t="s">
        <v>69</v>
      </c>
      <c r="D2" s="2" t="s">
        <v>2</v>
      </c>
      <c r="E2" s="2" t="s">
        <v>69</v>
      </c>
    </row>
    <row r="3" spans="1:5">
      <c r="A3" s="3" t="s">
        <v>97</v>
      </c>
    </row>
    <row r="4" spans="1:5">
      <c r="A4" s="4" t="s">
        <v>90</v>
      </c>
      <c r="B4" s="7" t="n">
        <v>-25088</v>
      </c>
      <c r="C4" s="7" t="n">
        <v>-19489</v>
      </c>
      <c r="D4" s="7" t="n">
        <v>-63743</v>
      </c>
      <c r="E4" s="7" t="n">
        <v>-47387</v>
      </c>
    </row>
    <row r="5" spans="1:5">
      <c r="A5" s="3" t="s">
        <v>98</v>
      </c>
    </row>
    <row r="6" spans="1:5">
      <c r="A6" s="4" t="s">
        <v>99</v>
      </c>
      <c r="B6" s="5" t="n">
        <v>-10916</v>
      </c>
      <c r="C6" s="5" t="n">
        <v>-2976</v>
      </c>
      <c r="D6" s="5" t="n">
        <v>-11215</v>
      </c>
      <c r="E6" s="5" t="n">
        <v>-1207</v>
      </c>
    </row>
    <row r="7" spans="1:5">
      <c r="A7" s="4" t="s">
        <v>100</v>
      </c>
      <c r="B7" s="7" t="n">
        <v>-36004</v>
      </c>
      <c r="C7" s="7" t="n">
        <v>-22465</v>
      </c>
      <c r="D7" s="7" t="n">
        <v>-74958</v>
      </c>
      <c r="E7" s="7" t="n">
        <v>-48594</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69</v>
      </c>
    </row>
    <row r="3" spans="1:3">
      <c r="A3" s="3" t="s">
        <v>102</v>
      </c>
    </row>
    <row r="4" spans="1:3">
      <c r="A4" s="4" t="s">
        <v>90</v>
      </c>
      <c r="B4" s="7" t="n">
        <v>-63743</v>
      </c>
      <c r="C4" s="7" t="n">
        <v>-47387</v>
      </c>
    </row>
    <row r="5" spans="1:3">
      <c r="A5" s="3" t="s">
        <v>103</v>
      </c>
    </row>
    <row r="6" spans="1:3">
      <c r="A6" s="4" t="s">
        <v>76</v>
      </c>
      <c r="B6" s="5" t="n">
        <v>49278</v>
      </c>
      <c r="C6" s="5" t="n">
        <v>49356</v>
      </c>
    </row>
    <row r="7" spans="1:3">
      <c r="A7" s="4" t="s">
        <v>77</v>
      </c>
      <c r="B7" s="5" t="n">
        <v>4248</v>
      </c>
      <c r="C7" s="5" t="n">
        <v>6990</v>
      </c>
    </row>
    <row r="8" spans="1:3">
      <c r="A8" s="4" t="s">
        <v>104</v>
      </c>
      <c r="B8" s="5" t="n">
        <v>4753</v>
      </c>
      <c r="C8" s="5" t="n">
        <v>3014</v>
      </c>
    </row>
    <row r="9" spans="1:3">
      <c r="A9" s="4" t="s">
        <v>82</v>
      </c>
      <c r="B9" s="5" t="n">
        <v>0</v>
      </c>
      <c r="C9" s="5" t="n">
        <v>15478</v>
      </c>
    </row>
    <row r="10" spans="1:3">
      <c r="A10" s="4" t="s">
        <v>105</v>
      </c>
      <c r="B10" s="5" t="n">
        <v>49</v>
      </c>
      <c r="C10" s="5" t="n">
        <v>4032</v>
      </c>
    </row>
    <row r="11" spans="1:3">
      <c r="A11" s="4" t="s">
        <v>106</v>
      </c>
      <c r="B11" s="5" t="n">
        <v>-15360</v>
      </c>
      <c r="C11" s="5" t="n">
        <v>-24243</v>
      </c>
    </row>
    <row r="12" spans="1:3">
      <c r="A12" s="4" t="s">
        <v>107</v>
      </c>
      <c r="B12" s="5" t="n">
        <v>2217</v>
      </c>
      <c r="C12" s="5" t="n">
        <v>6137</v>
      </c>
    </row>
    <row r="13" spans="1:3">
      <c r="A13" s="4" t="s">
        <v>108</v>
      </c>
      <c r="B13" s="5" t="n">
        <v>-30</v>
      </c>
      <c r="C13" s="5" t="n">
        <v>-19</v>
      </c>
    </row>
    <row r="14" spans="1:3">
      <c r="A14" s="3" t="s">
        <v>109</v>
      </c>
    </row>
    <row r="15" spans="1:3">
      <c r="A15" s="4" t="s">
        <v>110</v>
      </c>
      <c r="B15" s="5" t="n">
        <v>-19639</v>
      </c>
      <c r="C15" s="5" t="n">
        <v>-6199</v>
      </c>
    </row>
    <row r="16" spans="1:3">
      <c r="A16" s="4" t="s">
        <v>111</v>
      </c>
      <c r="B16" s="5" t="n">
        <v>1038</v>
      </c>
      <c r="C16" s="5" t="n">
        <v>-3127</v>
      </c>
    </row>
    <row r="17" spans="1:3">
      <c r="A17" s="4" t="s">
        <v>112</v>
      </c>
      <c r="B17" s="5" t="n">
        <v>-3351</v>
      </c>
      <c r="C17" s="5" t="n">
        <v>-5955</v>
      </c>
    </row>
    <row r="18" spans="1:3">
      <c r="A18" s="4" t="s">
        <v>36</v>
      </c>
      <c r="B18" s="5" t="n">
        <v>9427</v>
      </c>
      <c r="C18" s="5" t="n">
        <v>9124</v>
      </c>
    </row>
    <row r="19" spans="1:3">
      <c r="A19" s="4" t="s">
        <v>113</v>
      </c>
      <c r="B19" s="5" t="n">
        <v>2405</v>
      </c>
      <c r="C19" s="5" t="n">
        <v>631</v>
      </c>
    </row>
    <row r="20" spans="1:3">
      <c r="A20" s="4" t="s">
        <v>37</v>
      </c>
      <c r="B20" s="5" t="n">
        <v>1055</v>
      </c>
      <c r="C20" s="5" t="n">
        <v>-1002</v>
      </c>
    </row>
    <row r="21" spans="1:3">
      <c r="A21" s="4" t="s">
        <v>114</v>
      </c>
      <c r="B21" s="5" t="n">
        <v>-27653</v>
      </c>
      <c r="C21" s="5" t="n">
        <v>-24126</v>
      </c>
    </row>
    <row r="22" spans="1:3">
      <c r="A22" s="3" t="s">
        <v>115</v>
      </c>
    </row>
    <row r="23" spans="1:3">
      <c r="A23" s="4" t="s">
        <v>116</v>
      </c>
      <c r="B23" s="5" t="n">
        <v>-40868</v>
      </c>
      <c r="C23" s="5" t="n">
        <v>0</v>
      </c>
    </row>
    <row r="24" spans="1:3">
      <c r="A24" s="4" t="s">
        <v>117</v>
      </c>
      <c r="B24" s="5" t="n">
        <v>-2757</v>
      </c>
      <c r="C24" s="5" t="n">
        <v>-7063</v>
      </c>
    </row>
    <row r="25" spans="1:3">
      <c r="A25" s="4" t="s">
        <v>118</v>
      </c>
      <c r="B25" s="5" t="n">
        <v>57</v>
      </c>
      <c r="C25" s="5" t="n">
        <v>33</v>
      </c>
    </row>
    <row r="26" spans="1:3">
      <c r="A26" s="4" t="s">
        <v>119</v>
      </c>
      <c r="B26" s="5" t="n">
        <v>-5482</v>
      </c>
      <c r="C26" s="5" t="n">
        <v>-485</v>
      </c>
    </row>
    <row r="27" spans="1:3">
      <c r="A27" s="4" t="s">
        <v>120</v>
      </c>
      <c r="B27" s="5" t="n">
        <v>-81</v>
      </c>
      <c r="C27" s="5" t="n">
        <v>-548</v>
      </c>
    </row>
    <row r="28" spans="1:3">
      <c r="A28" s="4" t="s">
        <v>121</v>
      </c>
      <c r="B28" s="5" t="n">
        <v>-49131</v>
      </c>
      <c r="C28" s="5" t="n">
        <v>-8063</v>
      </c>
    </row>
    <row r="29" spans="1:3">
      <c r="A29" s="3" t="s">
        <v>122</v>
      </c>
    </row>
    <row r="30" spans="1:3">
      <c r="A30" s="4" t="s">
        <v>123</v>
      </c>
      <c r="B30" s="5" t="n">
        <v>0</v>
      </c>
      <c r="C30" s="5" t="n">
        <v>980</v>
      </c>
    </row>
    <row r="31" spans="1:3">
      <c r="A31" s="4" t="s">
        <v>124</v>
      </c>
      <c r="B31" s="5" t="n">
        <v>0</v>
      </c>
      <c r="C31" s="5" t="n">
        <v>-5057</v>
      </c>
    </row>
    <row r="32" spans="1:3">
      <c r="A32" s="4" t="s">
        <v>125</v>
      </c>
      <c r="B32" s="5" t="n">
        <v>0</v>
      </c>
      <c r="C32" s="5" t="n">
        <v>49631</v>
      </c>
    </row>
    <row r="33" spans="1:3">
      <c r="A33" s="4" t="s">
        <v>126</v>
      </c>
      <c r="B33" s="5" t="n">
        <v>0</v>
      </c>
      <c r="C33" s="5" t="n">
        <v>5636</v>
      </c>
    </row>
    <row r="34" spans="1:3">
      <c r="A34" s="4" t="s">
        <v>127</v>
      </c>
      <c r="B34" s="5" t="n">
        <v>-536</v>
      </c>
      <c r="C34" s="5" t="n">
        <v>-573</v>
      </c>
    </row>
    <row r="35" spans="1:3">
      <c r="A35" s="4" t="s">
        <v>128</v>
      </c>
      <c r="B35" s="5" t="n">
        <v>260</v>
      </c>
      <c r="C35" s="5" t="n">
        <v>258</v>
      </c>
    </row>
    <row r="36" spans="1:3">
      <c r="A36" s="4" t="s">
        <v>129</v>
      </c>
      <c r="B36" s="5" t="n">
        <v>-276</v>
      </c>
      <c r="C36" s="5" t="n">
        <v>-59659</v>
      </c>
    </row>
    <row r="37" spans="1:3">
      <c r="A37" s="4" t="s">
        <v>130</v>
      </c>
      <c r="B37" s="5" t="n">
        <v>-724</v>
      </c>
      <c r="C37" s="5" t="n">
        <v>-396</v>
      </c>
    </row>
    <row r="38" spans="1:3">
      <c r="A38" s="4" t="s">
        <v>131</v>
      </c>
      <c r="B38" s="5" t="n">
        <v>-77784</v>
      </c>
      <c r="C38" s="5" t="n">
        <v>-92244</v>
      </c>
    </row>
    <row r="39" spans="1:3">
      <c r="A39" s="4" t="s">
        <v>132</v>
      </c>
      <c r="B39" s="5" t="n">
        <v>186849</v>
      </c>
      <c r="C39" s="5" t="n">
        <v>217027</v>
      </c>
    </row>
    <row r="40" spans="1:3">
      <c r="A40" s="4" t="s">
        <v>133</v>
      </c>
      <c r="B40" s="5" t="n">
        <v>109065</v>
      </c>
      <c r="C40" s="5" t="n">
        <v>124783</v>
      </c>
    </row>
    <row r="41" spans="1:3">
      <c r="A41" s="3" t="s">
        <v>134</v>
      </c>
    </row>
    <row r="42" spans="1:3">
      <c r="A42" s="4" t="s">
        <v>135</v>
      </c>
      <c r="B42" s="5" t="n">
        <v>29304</v>
      </c>
      <c r="C42" s="5" t="n">
        <v>26199</v>
      </c>
    </row>
    <row r="43" spans="1:3">
      <c r="A43" s="4" t="s">
        <v>136</v>
      </c>
      <c r="B43" s="5" t="n">
        <v>650</v>
      </c>
      <c r="C43" s="5" t="n">
        <v>710</v>
      </c>
    </row>
    <row r="44" spans="1:3">
      <c r="A44" s="3" t="s">
        <v>137</v>
      </c>
    </row>
    <row r="45" spans="1:3">
      <c r="A45" s="4" t="s">
        <v>138</v>
      </c>
      <c r="B45" s="7" t="n">
        <v>0</v>
      </c>
      <c r="C45" s="7" t="n">
        <v>1270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2</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6</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13:46Z</dcterms:created>
  <dcterms:modified xmlns:dcterms="http://purl.org/dc/terms/" xmlns:xsi="http://www.w3.org/2001/XMLSchema-instance" xsi:type="dcterms:W3CDTF">2018-08-09T16:13:46Z</dcterms:modified>
</cp:coreProperties>
</file>